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PROPERTY AND EQUIPMENT, NET" sheetId="12" state="visible" r:id="rId12"/>
    <sheet xmlns:r="http://schemas.openxmlformats.org/officeDocument/2006/relationships" name="CAPITALIZED SOFTWARE DEVELOPMEN"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LOSS PER SHARE" sheetId="19" state="visible" r:id="rId19"/>
    <sheet xmlns:r="http://schemas.openxmlformats.org/officeDocument/2006/relationships" name="REVENU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STRUCTURING"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Tables)" sheetId="27" state="visible" r:id="rId27"/>
    <sheet xmlns:r="http://schemas.openxmlformats.org/officeDocument/2006/relationships" name="PROPERTY AND EQUIPMENT, NET (Ta" sheetId="28" state="visible" r:id="rId28"/>
    <sheet xmlns:r="http://schemas.openxmlformats.org/officeDocument/2006/relationships" name="CAPITALIZED SOFTWARE DEVELOPM_2"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OTHER CURRENT LIABILITIES (Tabl"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LOSS PER SHARE (Tables)" sheetId="35" state="visible" r:id="rId35"/>
    <sheet xmlns:r="http://schemas.openxmlformats.org/officeDocument/2006/relationships" name="REVENUE (Tables)" sheetId="36" state="visible" r:id="rId36"/>
    <sheet xmlns:r="http://schemas.openxmlformats.org/officeDocument/2006/relationships" name="SEGMENT REPORTING (Tables)" sheetId="37" state="visible" r:id="rId37"/>
    <sheet xmlns:r="http://schemas.openxmlformats.org/officeDocument/2006/relationships" name="NATURE OF OPERATIONS (Details N" sheetId="38" state="visible" r:id="rId38"/>
    <sheet xmlns:r="http://schemas.openxmlformats.org/officeDocument/2006/relationships" name="SCHEDULE OF FAIR VALUE OF ASSET" sheetId="39" state="visible" r:id="rId39"/>
    <sheet xmlns:r="http://schemas.openxmlformats.org/officeDocument/2006/relationships" name="SUMMARY OF SIGNIFICANT ACCOUN_4" sheetId="40" state="visible" r:id="rId40"/>
    <sheet xmlns:r="http://schemas.openxmlformats.org/officeDocument/2006/relationships" name="SUMMARY OF CONSIDERATION TRANSF" sheetId="41" state="visible" r:id="rId41"/>
    <sheet xmlns:r="http://schemas.openxmlformats.org/officeDocument/2006/relationships" name="SUMMARY OF INTANGIBLE ASSETS AC" sheetId="42" state="visible" r:id="rId42"/>
    <sheet xmlns:r="http://schemas.openxmlformats.org/officeDocument/2006/relationships" name="ACQUISITION (Details Narrative)" sheetId="43" state="visible" r:id="rId43"/>
    <sheet xmlns:r="http://schemas.openxmlformats.org/officeDocument/2006/relationships" name="SCHEDULE OF PROPERTY AND EQUIPM" sheetId="44" state="visible" r:id="rId44"/>
    <sheet xmlns:r="http://schemas.openxmlformats.org/officeDocument/2006/relationships" name="PROPERTY AND EQUIPMENT, NET (De" sheetId="45" state="visible" r:id="rId45"/>
    <sheet xmlns:r="http://schemas.openxmlformats.org/officeDocument/2006/relationships" name="SCHEDULE OF CAPITALIZED COMPUTE" sheetId="46" state="visible" r:id="rId46"/>
    <sheet xmlns:r="http://schemas.openxmlformats.org/officeDocument/2006/relationships" name="CAPITALIZED SOFTWARE DEVELOPM_3" sheetId="47" state="visible" r:id="rId47"/>
    <sheet xmlns:r="http://schemas.openxmlformats.org/officeDocument/2006/relationships" name="SCHEDULE OF GOODWILL (Details)" sheetId="48" state="visible" r:id="rId48"/>
    <sheet xmlns:r="http://schemas.openxmlformats.org/officeDocument/2006/relationships" name="SCHEDULE OF FINITE-LIVED INTANG" sheetId="49" state="visible" r:id="rId49"/>
    <sheet xmlns:r="http://schemas.openxmlformats.org/officeDocument/2006/relationships" name="SCHEDULE OF FINITE-LIVED INTA_2" sheetId="50" state="visible" r:id="rId50"/>
    <sheet xmlns:r="http://schemas.openxmlformats.org/officeDocument/2006/relationships" name="GOODWILL AND INTANGIBLE ASSET_2" sheetId="51" state="visible" r:id="rId51"/>
    <sheet xmlns:r="http://schemas.openxmlformats.org/officeDocument/2006/relationships" name="SCHEDULE OF ACCRUED EXPENSES (D" sheetId="52" state="visible" r:id="rId52"/>
    <sheet xmlns:r="http://schemas.openxmlformats.org/officeDocument/2006/relationships" name="SCHEDULE OF OTHER CURRENT LIABI" sheetId="53" state="visible" r:id="rId53"/>
    <sheet xmlns:r="http://schemas.openxmlformats.org/officeDocument/2006/relationships" name="SCHEDULE OF LONG TERM DEBT (Det" sheetId="54" state="visible" r:id="rId54"/>
    <sheet xmlns:r="http://schemas.openxmlformats.org/officeDocument/2006/relationships" name="DEBT (Details Narrative)" sheetId="55" state="visible" r:id="rId55"/>
    <sheet xmlns:r="http://schemas.openxmlformats.org/officeDocument/2006/relationships" name="SCHEDULE OF SHARE-BASED COMPENS" sheetId="56" state="visible" r:id="rId56"/>
    <sheet xmlns:r="http://schemas.openxmlformats.org/officeDocument/2006/relationships" name="SCHEDULE OF SHARE BASED COMPENS" sheetId="57" state="visible" r:id="rId57"/>
    <sheet xmlns:r="http://schemas.openxmlformats.org/officeDocument/2006/relationships" name="SHARE-BASED COMPENSATION (Detai" sheetId="58" state="visible" r:id="rId58"/>
    <sheet xmlns:r="http://schemas.openxmlformats.org/officeDocument/2006/relationships" name="SCHEDULE OF ANTI-DILUTIVE STOCK" sheetId="59" state="visible" r:id="rId59"/>
    <sheet xmlns:r="http://schemas.openxmlformats.org/officeDocument/2006/relationships" name="SCHEDULE OF REVENUE RECOGNIZED " sheetId="60" state="visible" r:id="rId60"/>
    <sheet xmlns:r="http://schemas.openxmlformats.org/officeDocument/2006/relationships" name="SCHEDULE OF CONTRACT WITH CUSTO" sheetId="61" state="visible" r:id="rId61"/>
    <sheet xmlns:r="http://schemas.openxmlformats.org/officeDocument/2006/relationships" name="SCHEDULE OF CONTRACT WITH CUS_2" sheetId="62" state="visible" r:id="rId62"/>
    <sheet xmlns:r="http://schemas.openxmlformats.org/officeDocument/2006/relationships" name="SCHEDULE OF FINANCIAL INFORMATI" sheetId="63" state="visible" r:id="rId63"/>
    <sheet xmlns:r="http://schemas.openxmlformats.org/officeDocument/2006/relationships" name="RECONCILIATION OF CONSOLIDATED " sheetId="64" state="visible" r:id="rId64"/>
    <sheet xmlns:r="http://schemas.openxmlformats.org/officeDocument/2006/relationships" name="SCHEDULE OF DISAGGREGATION OF R" sheetId="65" state="visible" r:id="rId65"/>
    <sheet xmlns:r="http://schemas.openxmlformats.org/officeDocument/2006/relationships" name="SCHEDULE OF REVENUE BY LOCATION" sheetId="66" state="visible" r:id="rId66"/>
    <sheet xmlns:r="http://schemas.openxmlformats.org/officeDocument/2006/relationships" name="SEGMENT REPORTING (Details Narr" sheetId="67" state="visible" r:id="rId67"/>
    <sheet xmlns:r="http://schemas.openxmlformats.org/officeDocument/2006/relationships" name="INCOME TAXES (Details Narrative" sheetId="68" state="visible" r:id="rId68"/>
    <sheet xmlns:r="http://schemas.openxmlformats.org/officeDocument/2006/relationships" name="RESTRUCTURING (Details Narrativ"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274</t>
        </is>
      </c>
      <c r="C12" s="4" t="inlineStr">
        <is>
          <t xml:space="preserve"> </t>
        </is>
      </c>
    </row>
    <row r="13">
      <c r="A13" s="4" t="inlineStr">
        <is>
          <t>Entity Registrant Name</t>
        </is>
      </c>
      <c r="B13" s="4" t="inlineStr">
        <is>
          <t>GAN
Limited</t>
        </is>
      </c>
      <c r="C13" s="4" t="inlineStr">
        <is>
          <t xml:space="preserve"> </t>
        </is>
      </c>
    </row>
    <row r="14">
      <c r="A14" s="4" t="inlineStr">
        <is>
          <t>Entity Central Index Key</t>
        </is>
      </c>
      <c r="B14" s="4" t="inlineStr">
        <is>
          <t>0001799332</t>
        </is>
      </c>
      <c r="C14" s="4" t="inlineStr">
        <is>
          <t xml:space="preserve"> </t>
        </is>
      </c>
    </row>
    <row r="15">
      <c r="A15" s="4" t="inlineStr">
        <is>
          <t>Entity Incorporation, State or Country Code</t>
        </is>
      </c>
      <c r="B15" s="4" t="inlineStr">
        <is>
          <t>D0</t>
        </is>
      </c>
      <c r="C15" s="4" t="inlineStr">
        <is>
          <t xml:space="preserve"> </t>
        </is>
      </c>
    </row>
    <row r="16">
      <c r="A16" s="4" t="inlineStr">
        <is>
          <t>Entity Address, Address Line One</t>
        </is>
      </c>
      <c r="B16" s="4" t="inlineStr">
        <is>
          <t>400
Spectrum Center Drive</t>
        </is>
      </c>
      <c r="C16" s="4" t="inlineStr">
        <is>
          <t xml:space="preserve"> </t>
        </is>
      </c>
    </row>
    <row r="17">
      <c r="A17" s="4" t="inlineStr">
        <is>
          <t>Entity Address, Address Line Two</t>
        </is>
      </c>
      <c r="B17" s="4" t="inlineStr">
        <is>
          <t>Suite 1900</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565-0550</t>
        </is>
      </c>
      <c r="C22" s="4" t="inlineStr">
        <is>
          <t xml:space="preserve"> </t>
        </is>
      </c>
    </row>
    <row r="23">
      <c r="A23" s="4" t="inlineStr">
        <is>
          <t>Title of 12(b) Security</t>
        </is>
      </c>
      <c r="B23" s="4" t="inlineStr">
        <is>
          <t>Ordinary
    shares, par value $0.01</t>
        </is>
      </c>
      <c r="C23" s="4" t="inlineStr">
        <is>
          <t xml:space="preserve"> </t>
        </is>
      </c>
    </row>
    <row r="24">
      <c r="A24" s="4" t="inlineStr">
        <is>
          <t>Trading Symbol</t>
        </is>
      </c>
      <c r="B24" s="4" t="inlineStr">
        <is>
          <t>GA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2075411</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Company’s significant accounting policies are included in “Note 3 – Summary of Significant Accounting Policies”
of its 2021 Form 10-K. In addition to repeating some of these significant accounting policies, the Company has added certain new significant
accounting policies during the six months ended June 30, 2022, as described below. GAN
LIMITED NOTES
TO CONDENSED CONSOLIDATED FINANCIAL STATEMENTS (UNAUDITED) (in
thousands, except share and per share amoun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Principles
of Consolidation The
condensed consolidated
financial statements 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loss of $ 311 126 1,178 172 Concentration
of Credit Risk Financial
instruments that potentially subject the Company to concentration of credit risk consist primarily of its cash and trade receivables.
At June 30, 2022, the Company held cash deposits in foreign countries, primarily in Northern Europe and Latin America, of approximately
$ 39.7 Risks
and Uncertainties – COVID-19 The
coronavirus disease 2019 (“COVID-19”) pandemic, which was declared a national emergency in the United States in March 2020,
significantly impacted the economic conditions and financial markets around the world. Although more normalized activities have resumed,
the ultimate impact of the pandemic on the Company’s future operating results is unknown and will depend, in part, on the length
of time COVID-19 disruptions exist and the subsequent behavior of players after restrictions are fully lifted. A recurrence of COVID-19
cases or an emergence of additional variants could adversely impact the Company’s future financial results if suspension or cancellation
of sporting events or closure of land-based casinos were to follow. The Company has considered the impact of COVID-19 on its accounting
policies, judgments and estimates as part of the preparation of these condensed consolidated financial statements and has not identified
additional items to disclose as a result. GAN
LIMITED NOTES
TO CONDENSED CONSOLIDATED FINANCIAL STATEMENTS (UNAUDITED) (in
thousands, except share and per share amounts) Additionally,
management and the Board of Directors are monitoring the impacts of COVID-19 on the Company’s operations and have not identified
any major operational challenges through the date of issuance of these condensed consolidated financial statements. Revenue
Recognition Revenue
from B2B Operations The
Company’s revenue from its B2B operations are primarily from its internet gaming Software-as-a-Service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it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June 30, 2022 the remaining unsatisfied performance obligations related to fixed minimum
guaranteed revenue totaled $0.9 million. The
Company’s promise to provide the RMiG SaaS platform and content licensing services on the hosted software is a single performance
obligation. This performance obligation is recognized over time, as the Company provides services to its customer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support services to the customer over a period of time,
as well as to provide marketing services, and not a specified amount of services.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Company receives fees for the purchases of in-game virtual credit made by
end-users and remits payment to the SIM customer for their share of the SIM revenues. At June 30, 2022 and December 31, 2021, the
Company has recorded a liability due to its customers for their share of the fees of $ 968 2,171 GAN
LIMITED NOTES
TO CONDENSED CONSOLIDATED FINANCIAL STATEMENTS (UNAUDITED) (in
thousands, except share and per share amounts)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densed consolidated
statements of operations. When the customer directs the Company to procure third-party game content, the Company determined it is deemed
an agent for providing such game content, and therefore, records the revenue, net of the costs of content license fees, in the condensed
consolidated statements of operation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relate either to an asset the customer controls or from which the customer receives
value are recognized over the period the services are performed. This revenue is measured using an input method based on effort expended,
which uses direct labor hours incurred. As the performance obligation relates to the provision of development services over time, this
method reflects the transfer of control as the Company performs the services. Separately, revenue generated from customers for development
services that are not identified as distinct performance obligations are deferred over the license service term. In customer contracts
that require a portion of the consideration to be received in advance or at the commencement of the contract, such amounts are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GAN
LIMITED NOTES
TO CONDENSED CONSOLIDATED FINANCIAL STATEMENTS (UNAUDITED) (in
thousands, except share and per share amounts)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Revenue
from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3,1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GAN
LIMITED NOTES
TO CONDENSED CONSOLIDATED FINANCIAL STATEMENTS (UNAUDITED) (in
thousands, except share and per share amounts) Sales
and Marketing Sales
and marketing expense primarily consists of general marketing and advertising costs, B2C user acquisition expenses and personnel costs
within our sales and marketing functions. Sales and marketing costs are expensed as incurred. Content
Licensing Fees Content
licensing fees are paid to third parties for gaming content which are expensed as incurred. Content licensing fees are calculated as
a percentage of net gaming revenues in respect of the third-party games, as stipulated in the third-party agreements. 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hare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Loss
Per Share, Basic and Diluted Basic
loss per share is calculated by dividing the net loss by the weighted average number of ordinary shares outstanding during the year.
In periods of loss, basic and diluted per share information are the same. Cash Cash
is comprised of cash held at the bank and third-party service providers. The Company is required to maintain compensating cash balances
to satisfy its liabilities to users. Such balances are included within cash in the condensed consolidated balance sheets and are not
subject to creditor claims. At June 30, 2022 and December 31, 2021, the related liabilities to users was $ 7,754 8,984 GAN
LIMITED NOTES
TO CONDENSED CONSOLIDATED FINANCIAL STATEMENTS (UNAUDITED) (in
thousands, except share and per share amounts) Property
and Equipment, net Property
and equipment are stated at cost less accumulated depreciation. Depreciation is generally computed on a straight-line basis over the
estimated useful lives of the assets. Maintenance and repairs are charged to expense in the period they are incurred. When items of property
or equipment are sold or retired, the related cost and accumulated depreciation are removed from the accounts, and any gain or loss is
included in the statement of operations. 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five years Goodwill Goodwill
represents the excess of the fair value of the consideration transferred over the estimated fair values of the identifiable assets acquired
and liabilities assumed on the acquisition date. The Company has recorded goodwill primarily from its acquisition of Coolbet in January
2021.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discounted cash flow analysis. ASC
Topic 350 requires that goodwill be tested for impairment between annual tests if an event occurs or circumstances change that would
more likely than not reduce the fair value of a reporting unit below its carrying amount. The Company performed a qualitative
assessment to determine whether events or circumstances such as those described in ASC 350-20-35-3C existed and concluded that, due
to the significant and sustained decline in share price and market capitalization of the Company since the Coolbet acquisition,
such triggers existed during the interim period; therefore, an interim quantitative impairment test was performed. As a result of
the quantitative impairment test performed, the Company recorded an impairment to goodwill of $ 28.9 million
during the three and six months ended June 30, 2022. GAN
LIMITED NOTES
TO CONDENSED CONSOLIDATED FINANCIAL STATEMENTS (UNAUDITED) (in
thousands, except share and per share amounts) 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Acquired
in-process developed technology consists of a proprietary technical platform. The Company reviews the in-process developed
technology for impairment at least annually or more frequently if an event occurs creating the potential for impairment, until such
time as the in-process developed technology efforts are completed. When completed, the developed technology will be amortized over
its estimated useful life based on an amortization method that reflects the pattern in which the economic benefits of the intangible
assets are consumed or otherwise realized. The integrated technology is expected to be completed in the fourth quarter of
2022.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During the three months ended
June 30, 2022, there was no triggering event that would cause the Company to believe the value of its long-lived assets should be impaired. Liabilities
to Users The
Company records liabilities for user account balances. User account balances consist of user deposits, promotional awards and user winnings
less user withdrawals and user losses . 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GAN
LIMITED NOTES
TO CONDENSED CONSOLIDATED FINANCIAL STATEMENTS (UNAUDITED) (in
thousands, except share and per share amounts) Debt Debt
issuance costs incurred in connection with the issuance of new debt are recorded as a reduction to the long-term debt balance on the
condensed consolidated balance sheets, and amortized over the term of the loan commitment as interest expense on the condensed consolidated
statements of operations. The Company calculates amortization expense on capitalized debt issuance costs using the effective interest
method in accordance with Accounting Standards Codification (“ASC”) 470, Debt Fair
Value of Financial Instruments The
Company applies the provisions of ASC 820, Fair Value Measurements and Disclosures,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the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th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June 30, 2022: SCHEDULE OF FAIR VALUE OF ASSETS AND LIABILITIES ON RECURRING BASIS
Fair Value Level 1 Level 2 Level 3
June 30, 2022
Fair Value Level 1 Level 2 Level 3
Liability
Contingent content liability $ 4,369 $ — $ — $ 4,369 The
contingent content liability represents additional amounts which the Company expects to pay to Ainsworth Game Technology, a
third-party gaming content provider (“the Content Provider”) if the Company’s total revenue generated from its
content licensing arrangement with the Content Provider exceeds certain stipulated annual and cumulative thresholds during the
contract term. The fair value of the contingent content liability is determined using Level 3 inputs, since estimating the
fair value of this contingent content liability requires the use of significant and subjective inputs that may and are likely to
change over the duration of the liability with related changes in internally generated anticipated games revenue as well as external
market factors. The contingent content liability was valued using a Monte Carlo simulation based on management’s anticipated
annual games revenue forecasts. The fair value of the contingent content liability was initially recognized during the three months
ended June 30, 2022 in connection with its modified arrangement with the Content Provider on April 5, 2022 and is recorded within
Content licensing liabilities within the condensed consolidated balance sheets. Refer to Note 4 – Acquisition for
further detail. Income
Taxes The
Company is subject to income taxes in the United States, U.K., Bulgaria, Israel, Canada, and Malta. The Company records an income
tax (benefit) expense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 xml:space="preserve">NOTE
4 — ACQUISITION Content
licensing agreement with Ainsworth Game Technology In the second quarter
of 2021, the Company entered into a Content Licensing Agreement (the “Agreement”) with Ainsworth Game Technology, a third-party
gaming content provider (the “Content Provider”) specializing in developing and licensing interactive games. The Agreement
grants the Company exclusive rights to use and distribute the online gaming content in North America, and the Content Provider is committed
to developing a minimum number of games for the Company’s exclusive use over a five-year term, subject to extensions. On April 5,
2022, the Company amended and restated the Agreement. In accordance with the restated arrangement, the Company amended certain
commercial terms, which included obtaining the contractual right to lease the remote gaming servers, taking possession of the
related software, and obtaining a service contract from the Content Provider for the duration of the arrangement. The total fixed
fees remaining under the amended arrangement totaled $ 25.0 5.5 4.5 5.0 The amended and
restated Agreement is accounted for as a business combination as the assets acquired and the liabilities assumed under the
arrangement constitute a business in accordance with ASC 805, Business Combinations. Consideration transferred is comprised of the
present value of the Company’s total expected fixed payments under the Agreement, the net assets recognized under the
original agreement, as well as a contingent consideration. The
following table summarizes the consideration transferred and the recognized amounts of identifiable assets acquired and liabilities assumed
at the acquisition date: Fair
value of the consideration transferred: SUMMARY OF CONSIDERATION TRANSFERRED
Present value of future fixed fee payments $ 18,808
Net assets recognized under original agreement 3,067
Contingent consideration 4,369
Total $ 26,244 The contingent
consideration represents additional amounts which the Company expects to pay to the Content Provider if the Company’s total
revenue generated from the arrangement exceed certain stipulated annual and cumulative thresholds during the
contract term. The maximum amount of the payment is unlimited as it is determined based on the Company’s performance over the
related games revenue over the arrangement term. The fair value of the contingent consideration is determined using Level 3 inputs,
since estimating the fair value of this contingent consideration requires the use of significant and subjective inputs that may and
are likely to change over the duration of the liability with related changes in internally generated anticipated games revenue as
well as external market factors. The contingent consideration was valued using a Monte Carlo simulation based on management’s
anticipated annual games revenue forecasts. Identifiable assets
and liabilities assumed at fair value were entirely comprised of intangible
assets acquired as part of the content licensing arrangement. The fair values of intangible assets were estimated using inputs
classified as Level 3 under the income approach using either the royalty income method (content licenses) or the multi-period excess
earnings method (customer relationships). The Company has not yet finalized the purchase price allocation, which is pending further
analysis of the net assets acquired, weighted average cost of capital assumptions, and certain Level 3 inputs used in the Monte
Carlo simulation used to value the contingent consideration. Identifiable intangible assets , including their respective expected
useful lives, were as follows: SUMMARY OF INTANGIBLE ASSETS ACQUIRED
Estimated useful life (in years) Fair Value
Content licenses intangible asset 4.6 $ 22,938
Customer relationships intangible asset 4.0 3,306
Acquired right of use lease asset 4.6 116
Acquired right of use lease liability 4.6 (116 )
Total identifiable net assets $ 26,244 In
addition to these assets acquired, a service contract was acquired with total expected future expenses of $1.4 million. GAN
LIMITED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is recorded in other assets in the condensed consolidated balance sheets at June 30, 2022 and December 31, 2021 and
consisted of the following: SCHEDULE OF PROPERTY AND EQUIPMENT
Estimated Useful Life June 30, 2022 December 31, 2021
Fixtures, fittings and equipment 3 5 $ 3,283 $ 2,935
Platform hardware 5 1,952 2,054
Total property and equipment, cost 5,235 4,989
Less: accumulated depreciation (2,802 ) (2,444 )
Total $ 2,433 $ 2,545 Depreciation
expense related to property and equipment was $ 303 239 614 4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6 Months Ended</t>
        </is>
      </c>
    </row>
    <row r="2">
      <c r="B2" s="2" t="inlineStr">
        <is>
          <t>Jun. 30, 2022</t>
        </is>
      </c>
    </row>
    <row r="3">
      <c r="A3" s="3" t="inlineStr">
        <is>
          <t>Research and Development [Abstract]</t>
        </is>
      </c>
      <c r="B3" s="4" t="inlineStr">
        <is>
          <t xml:space="preserve"> </t>
        </is>
      </c>
    </row>
    <row r="4">
      <c r="A4" s="4" t="inlineStr">
        <is>
          <t>CAPITALIZED SOFTWARE DEVELOPMENT COSTS, NET</t>
        </is>
      </c>
      <c r="B4" s="4" t="inlineStr">
        <is>
          <t xml:space="preserve">NOTE
6 — CAPITALIZED SOFTWARE DEVELOPMENT COSTS, NET Capitalized
software development costs, net at June 30, 2022 and December 31, 2021 consisted of the following: SCHEDULE OF CAPITALIZED COMPUTER SOFTWARE COSTS, NET
June 30, 2022 December 31, 2021
Capitalized software development costs $ 29,543 $ 26,127
Development in progress 5,281 5,910
Total capitalized software development, cost 34,824 32,037
Less: accumulated amortization (18,777 ) (17,607 )
Total $ 16,047 $ 14,430 At
June 30, 2022, development in progress primarily represents costs associated with new proprietary content, enhancements to the B2B software
platform, and the development of GAN Sports. The GAN Sports B2B sportsbook technology is expected to be placed in service in the fourth
quarter of 2022. Amortization
expense related to capitalized software development costs was $ 1,953 901 3,115 1,661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The
changes in the carrying amount of goodwill, by segment, for the six months ended June 30, 2022 were as follows: SCHEDULE OF GOODWILL
B2B B2C Total
Balance at January 1, 2022 $ 72,230 $ 73,912 $ 146,142
Impairment (28,861 ) — (28,861 )
Effect of foreign currency translation (5,709 ) (5,835 ) (11,544 )
Balance at June 30, 2022 $ 37,660 $ 68,077 $ 105,737 The
Company performs its annual goodwill impairment test as of October 1 and monitors for interim triggering events on an ongoing basis as
events occur or circumstances change that would more likely than not reduce the fair value below its carrying amount. Goodwill is reviewed
for impairment utilizing either a qualitative assessment or a quantitative goodwill impairment test. Due to the significant and sustained
decline in share price and market capitalization since the Coolbet acquisition, an
interim quantitative goodwill impairment test was performed.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The Company confirmed the reasonableness of the estimated reporting unit fair values by reconciling those fair
values to its enterprise value and market capitalization. As a result of its interim impairment test, the Company recognized an
impairment to goodwill of $ 28.9 million. Intangible
Assets Definite-lived
intangible assets, net consisted of the following: SCHEDULE OF FINITE-LIVED INTANGIBLE ASSETS
1 2 3
Weighted June
30, 2022
Average Gross Net
Amortization Carrying Accumulated Carrying
Period Amount Amortization Amount
Developed technology 3.0 $ 25,228 $ (12,614 ) $ 12,614
Third-party content licenses 4.6 22,938 (1,251 ) 21,687
In-process technology — 7,499 — 7,499
Customer relationships 3.6 8,335 (2,721 ) 5,614
Trade names and trademarks 10.0 5,243 (1,059 ) 4,184
Gaming licenses 7.3 1,978 (1,206 ) 772
$ 71,221 $ (18,851 ) $ 52,370 GAN
LIMITED NOTES
TO CONDENSED CONSOLIDATED FINANCIAL STATEMENTS (UNAUDITED) (in thousands, except share and per share amounts)
Amortization Carrying Accumulated Carrying
Weighted December
31, 2021
Average Gross Net
Amortization Carrying Accumulated Carrying
Period Amount Amortization Amount
Developed technology 3.0 $ 27,390 $ (9,130 ) $ 18,260
In-process technology — 8,142 — 8,142
Customer relationships 3.0 5,460 (1,820 ) 3,640
Trade names and trademarks 10.0 5,699 (882 ) 4,817
Gaming licenses 6.4 2,219 (1,185 ) 1,034
$ 48,910 $ (13,017 ) $ 35,893 Amortization
expense related to intangible assets was $ 4,230 and $ 2,968 7,150 5,963 Estimated
amortization expense for the next five years is as follows: SCHEDULE OF FINITE-LIVED INTANGIBLE ASSETS, FUTURE AMORTIZATION EXPENSE
Amount
Remainder of 2022 $ 8,341
2023 16,666
2024 6,437
2025 6,425
2026 4,924
Thereafter 9,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8 — ACCRUED EXPENSES Accrued
expenses consisted of the following: SCHEDULE OF ACCRUED EXPENSES
June 30, 2022 December 31, 2021
Content license fees $ 1,603 $ 2,402
Sales taxes 838 1,400
Income taxes 240 245
Other 662 622
Total $ 3,343 $ 4,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NOTE
9 — OTHER CURRENT LIABILITIES Other
current liabilities consisted of the following: SCHEDULE OF OTHER CURRENT LIABILITIES
June 30, 2022 December 31, 2021
Revenue share due to SIM customers $ 968 $ 2,171
Operating lease liabilities 415 472
Contract liabilities 570 261
Other 917 247
Total $ 2,870 $ 3,151 GAN LIMITED NOTES TO CONDENSED CONSOLIDATED
FINANCIAL STATEMENTS (UNAUDITED) (in thousands, except share and per share amounts) Revenue
share due to SIM customers represents the fees collected for in-game virtual purchases made by end-user players which are due to the
customers for their share of the SIM revenues generated from the Company’s platfo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10 — DEBT On
April 26, 2022, a subsidiary of the Company entered into a fixed term credit facility (the “Credit Facility”) which provides
for $ 30.0 1 9.5 October 26, 2026 The
Company incurred $ 2.4 27.6 Debt
Covenants The
Credit Facility contains affirmative and negative covenants, including certain financial covenants associated with the Company’s
financial results. The negative covenants include restrictions regarding the incurrence of liens and indebtedness, certain merger and
acquisition transactions, asset sales and other dispositions, other investments, dividends, share purchases and payments affecting subsidiaries,
changes in nature of business, fiscal year or organizational documents, transactions with affiliates, and other matters. The
Company was in compliance with all financial covenants as of June 30, 2022. The
Credit Facility contains customary events of default, including, among others: non-payments of principal and interest; breach of representations
and warranties; covenant defaults; the existence of bankruptcy or insolvency proceedings; certain events under ERISA; gaming license
revocations in material jurisdictions; material judgments; and a change of control. If an event of default occurs and is not cured within
any applicable grace period or is not waived, the administrative agent and the lender are entitled to take various actions, including,
without limitation, the acceleration of all amounts due and the termination of commitments under the Credit Facility. The
carrying values of the Company’s long-term debt consist of the following: SCHEDULE
OF LONG TERM DEBT
Effective Interest Rate As of June 30, 2022
Credit Facility:
Principal 13.87 $ 30,000
Less unamortized debt issuance costs (2,330 )
Long-term debt, net $ 27,670 During
the three and six months ended June 30, 2022 the Company incurred $ 664 95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NOTE
11 — SHARE-BASED COMPENSATION In
April 2020, the Board of Directors established the GAN Limited 2020 Equity Incentive Plan (“2020 Plan”) which has been approved
by the Company’s shareholders. The 2020 Plan initially provides for grants of up to 4,400,000 4 st 7,559,574 404,069 Share
Options A
summary of the share option activity as of and for the six months ended June 30, 2022 is as follows: SCHEDULE OF SHARE-BASED COMPENSATION, OPTION ACTIVITY
Number of Shares Weighted Average Exercise Price Weighted Average Contractual Term Aggregate Intrinsic Value
Outstanding at December 31, 2021 4,138,215 $ 13.05 8.05 $ 11,229
Granted 910,563 0.03
Exercised (125,416 ) 3.29
Forfeited/expired or cancelled (763,061 ) 17.71
Outstanding at June 30, 2022 4,160,301 $ 9.87 7.79 $ 3,203
Options exercisable at June 30, 2022 2,370,373 $ 7.47 7.47 $ 1,565 The
Company recorded share-based compensation expense related to share options of $ 1,265 1,807 1,648 2,946 139 57 139 105 13,459 2.8 Share
option awards generally vest 25 after one year and then monthly over the next 36 months thereafter and have a maximum term of ten years. 910,563 907,563 0.01 3.89 9.17 4.55 12.10 Restricted
Share Units Restricted
share units are issued to non-employee directors and employees. For equity-classified restricted share units, the fair value of restricted
share units is based on fair market value of the Company’s ordinary shares on the date of grant and is amortized on a straight-line
basis over the vesting period. GAN LIMITED NOTES TO CONDENSED CONSOLIDATED
FINANCIAL STATEMENTS (UNAUDITED) (in thousands, except share and per share amounts) In
January 2022, the Board of Directors approved the issuance of 108,720 four years 25 In
March 2022, the Board of Directors approved the issuance of 1,117,437 four years 25 73,446 In
June 2022, the Board of Directors approved the issuance of 28,754 four years 25 The
Company withholds a portion of the restricted share units granted to its non-employee directors upon vesting in order to remit a cash
payment to the directors equal to their tax expense. At June 30, 2022, the Company recognized a liability for outstanding and nonvested
restricted share units held by non-employee directors of $ 116 The
Company recorded share-based compensation expense related to restricted share units of $ 1,269 105 2,193 130 7,810 3.3 A
summary of the restricted share unit activity as of and for the six months ended June 30, 2022 is as follows: SCHEDULE OF SHARE BASED COMPENSATION, UNIT ACTIVITY
Number of Shares Weighted Average Grant Date Fair Value
Outstanding at December 31, 2021 369,140 $ 10.78
Granted 1,328,357 5.34
Vested (2,365 ) 9.53
Forfeited or cancelled (54,068 ) 8.75
Outstanding at June 30, 2022 1,641,064 $ 6.48 GAN LIMITED NOTES TO CONDENSED CONSOLIDATED
FINANCIAL STATEMENTS (UNAUDITED) (in thousands, except share and per share amounts) Restricted
Share Awards Restricted
share awards are issued to non-employee directors and certain key employees. The value of a restricted stock award is based on the market
value of the Company’s ordinary shares at the date of the grant. In
December 2021, the Company issued 51,654 9.68 The
Company recorded share-based compensation expense related to the restricted share awards of $ 42 350 84 770 236 1.7 Employee
Bonuses Issued in Shares In
2021, the Company entered into agreements with certain executive employees which allowed for a portion, or all, of their annual bonus
for the year ended December 31, 2021 to be paid in the form of the Company’s shares. During the six months ended June 30, 2022
the Company settled $ 913 189,959 0.01 The
Company additionally expects to pay a portion, or all, of certain employee annual bonuses for the year ended December 31, 2022 in the
form of the Company’s shares. The Company expects to settle these bonuses in the first quarter of 2023. The liability and related
employer taxes of $ 658 2020
Employee Stock Purchase Plan The
Board of Directors established the 2020 Employee Stock Purchase Plan, or the ESPP, which was approved by the Company’s shareholders
in July 2021. The ESPP is intended to qualify under Section 423 of the U.S. Internal Revenue Service Code of 1986, as amended. The ESPP
provides initially for 300,000 The
ESPP is designed to allow eligible employees to purchase ordinary shares, at quarterly intervals, with their accumulated payroll
deductions. The participants are offered the option to purchase ordinary shares at a discount during a series of successive offering
periods. The option purchase price may be the lower of 85 22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NOTE
12 — LOSS PER SHARE Loss
per ordinary share, basic and diluted, are computed by dividing net loss by the weighted average number of ordinary shares outstanding
during the period. Potentially dilutive securities consisting of certain share options, nonvested restricted shares and restricted share
units were excluded from the computation of diluted weighted average ordinary shares outstanding as inclusion would be anti-dilutive,
are summarized as follows: SCHEDULE OF ANTI-DILUTIVE STOCK EXCLUDED FROM COMPUTATION OF DILUTED EARNINGS PER SHARE
2022 2021 2022 2021
Three Months Ended Six Months Ended
2022 2021 2022 2021
Share options 4,160,301 4,415,491 4,160,301 4,415,491
Restricted shares 34,436 — 34,436 —
Restricted share units 1,641,064 5,180 1,641,064 5,180
Total 5,835,801 4,420,671 5,835,801 4,420,6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9075</v>
      </c>
      <c r="C3" s="6" t="n">
        <v>39477</v>
      </c>
    </row>
    <row r="4">
      <c r="A4" s="4" t="inlineStr">
        <is>
          <t>Accounts receivable, net of allowance for doubtful accounts of $116 and $120 at June 30, 2022 and December 2021, respectively</t>
        </is>
      </c>
      <c r="B4" s="5" t="n">
        <v>11233</v>
      </c>
      <c r="C4" s="5" t="n">
        <v>8110</v>
      </c>
    </row>
    <row r="5">
      <c r="A5" s="4" t="inlineStr">
        <is>
          <t>Prepaid expenses</t>
        </is>
      </c>
      <c r="B5" s="5" t="n">
        <v>4468</v>
      </c>
      <c r="C5" s="5" t="n">
        <v>3498</v>
      </c>
    </row>
    <row r="6">
      <c r="A6" s="4" t="inlineStr">
        <is>
          <t>Other current assets</t>
        </is>
      </c>
      <c r="B6" s="5" t="n">
        <v>2574</v>
      </c>
      <c r="C6" s="5" t="n">
        <v>3337</v>
      </c>
    </row>
    <row r="7">
      <c r="A7" s="4" t="inlineStr">
        <is>
          <t>Total current assets</t>
        </is>
      </c>
      <c r="B7" s="5" t="n">
        <v>67350</v>
      </c>
      <c r="C7" s="5" t="n">
        <v>54422</v>
      </c>
    </row>
    <row r="8">
      <c r="A8" s="4" t="inlineStr">
        <is>
          <t>Capitalized software development costs, net</t>
        </is>
      </c>
      <c r="B8" s="5" t="n">
        <v>16047</v>
      </c>
      <c r="C8" s="5" t="n">
        <v>14430</v>
      </c>
    </row>
    <row r="9">
      <c r="A9" s="4" t="inlineStr">
        <is>
          <t>Goodwill</t>
        </is>
      </c>
      <c r="B9" s="5" t="n">
        <v>105737</v>
      </c>
      <c r="C9" s="5" t="n">
        <v>146142</v>
      </c>
    </row>
    <row r="10">
      <c r="A10" s="4" t="inlineStr">
        <is>
          <t>Intangible assets, net</t>
        </is>
      </c>
      <c r="B10" s="5" t="n">
        <v>52370</v>
      </c>
      <c r="C10" s="5" t="n">
        <v>35893</v>
      </c>
    </row>
    <row r="11">
      <c r="A11" s="4" t="inlineStr">
        <is>
          <t>Other assets</t>
        </is>
      </c>
      <c r="B11" s="5" t="n">
        <v>4514</v>
      </c>
      <c r="C11" s="5" t="n">
        <v>10023</v>
      </c>
    </row>
    <row r="12">
      <c r="A12" s="4" t="inlineStr">
        <is>
          <t>Total assets</t>
        </is>
      </c>
      <c r="B12" s="5" t="n">
        <v>246018</v>
      </c>
      <c r="C12" s="5" t="n">
        <v>260910</v>
      </c>
    </row>
    <row r="13">
      <c r="A13" s="3" t="inlineStr">
        <is>
          <t>Current liabilities</t>
        </is>
      </c>
      <c r="B13" s="4" t="inlineStr">
        <is>
          <t xml:space="preserve"> </t>
        </is>
      </c>
      <c r="C13" s="4" t="inlineStr">
        <is>
          <t xml:space="preserve"> </t>
        </is>
      </c>
    </row>
    <row r="14">
      <c r="A14" s="4" t="inlineStr">
        <is>
          <t>Accounts payable</t>
        </is>
      </c>
      <c r="B14" s="5" t="n">
        <v>6268</v>
      </c>
      <c r="C14" s="5" t="n">
        <v>5268</v>
      </c>
    </row>
    <row r="15">
      <c r="A15" s="4" t="inlineStr">
        <is>
          <t>Accrued compensation and benefits</t>
        </is>
      </c>
      <c r="B15" s="5" t="n">
        <v>7198</v>
      </c>
      <c r="C15" s="5" t="n">
        <v>10961</v>
      </c>
    </row>
    <row r="16">
      <c r="A16" s="4" t="inlineStr">
        <is>
          <t>Accrued expenses</t>
        </is>
      </c>
      <c r="B16" s="5" t="n">
        <v>3343</v>
      </c>
      <c r="C16" s="5" t="n">
        <v>4669</v>
      </c>
    </row>
    <row r="17">
      <c r="A17" s="4" t="inlineStr">
        <is>
          <t>Liabilities to users</t>
        </is>
      </c>
      <c r="B17" s="5" t="n">
        <v>7754</v>
      </c>
      <c r="C17" s="5" t="n">
        <v>8984</v>
      </c>
    </row>
    <row r="18">
      <c r="A18" s="4" t="inlineStr">
        <is>
          <t>Other current liabilities</t>
        </is>
      </c>
      <c r="B18" s="5" t="n">
        <v>2870</v>
      </c>
      <c r="C18" s="5" t="n">
        <v>3151</v>
      </c>
    </row>
    <row r="19">
      <c r="A19" s="4" t="inlineStr">
        <is>
          <t>Total current liabilities</t>
        </is>
      </c>
      <c r="B19" s="5" t="n">
        <v>27433</v>
      </c>
      <c r="C19" s="5" t="n">
        <v>33033</v>
      </c>
    </row>
    <row r="20">
      <c r="A20" s="4" t="inlineStr">
        <is>
          <t>Deferred income taxes</t>
        </is>
      </c>
      <c r="B20" s="5" t="n">
        <v>1397</v>
      </c>
      <c r="C20" s="5" t="n">
        <v>1791</v>
      </c>
    </row>
    <row r="21">
      <c r="A21" s="4" t="inlineStr">
        <is>
          <t>Long-term debt</t>
        </is>
      </c>
      <c r="B21" s="5" t="n">
        <v>27670</v>
      </c>
      <c r="C21" s="4" t="inlineStr">
        <is>
          <t xml:space="preserve"> </t>
        </is>
      </c>
    </row>
    <row r="22">
      <c r="A22" s="4" t="inlineStr">
        <is>
          <t>Content licensing liabilities</t>
        </is>
      </c>
      <c r="B22" s="5" t="n">
        <v>19158</v>
      </c>
      <c r="C22" s="4" t="inlineStr">
        <is>
          <t xml:space="preserve"> </t>
        </is>
      </c>
    </row>
    <row r="23">
      <c r="A23" s="4" t="inlineStr">
        <is>
          <t>Other liabilities</t>
        </is>
      </c>
      <c r="B23" s="5" t="n">
        <v>1354</v>
      </c>
      <c r="C23" s="5" t="n">
        <v>2049</v>
      </c>
    </row>
    <row r="24">
      <c r="A24" s="4" t="inlineStr">
        <is>
          <t>Total liabilities</t>
        </is>
      </c>
      <c r="B24" s="5" t="n">
        <v>77012</v>
      </c>
      <c r="C24" s="5" t="n">
        <v>36873</v>
      </c>
    </row>
    <row r="25">
      <c r="A25" s="4" t="inlineStr">
        <is>
          <t>Commitments and contingencies (Note 17)</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0.01 par value, 100,000,000 shares authorized, 42,075,411 and 42,250,743 shares issued and outstanding at June 30, 2022 and December 2021, respectively</t>
        </is>
      </c>
      <c r="B27" s="5" t="n">
        <v>420</v>
      </c>
      <c r="C27" s="5" t="n">
        <v>422</v>
      </c>
    </row>
    <row r="28">
      <c r="A28" s="4" t="inlineStr">
        <is>
          <t>Additional paid-in capital</t>
        </is>
      </c>
      <c r="B28" s="5" t="n">
        <v>324833</v>
      </c>
      <c r="C28" s="5" t="n">
        <v>319551</v>
      </c>
    </row>
    <row r="29">
      <c r="A29" s="4" t="inlineStr">
        <is>
          <t>Accumulated deficit</t>
        </is>
      </c>
      <c r="B29" s="5" t="n">
        <v>-120211</v>
      </c>
      <c r="C29" s="5" t="n">
        <v>-76360</v>
      </c>
    </row>
    <row r="30">
      <c r="A30" s="4" t="inlineStr">
        <is>
          <t>Accumulated other comprehensive loss</t>
        </is>
      </c>
      <c r="B30" s="5" t="n">
        <v>-36036</v>
      </c>
      <c r="C30" s="5" t="n">
        <v>-19576</v>
      </c>
    </row>
    <row r="31">
      <c r="A31" s="4" t="inlineStr">
        <is>
          <t>Total shareholders’ equity</t>
        </is>
      </c>
      <c r="B31" s="5" t="n">
        <v>169006</v>
      </c>
      <c r="C31" s="5" t="n">
        <v>224037</v>
      </c>
    </row>
    <row r="32">
      <c r="A32" s="4" t="inlineStr">
        <is>
          <t>Total liabilities and shareholders’ equity</t>
        </is>
      </c>
      <c r="B32" s="6" t="n">
        <v>246018</v>
      </c>
      <c r="C32" s="6" t="n">
        <v>260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13 — REVENUE The
following table reflects revenue recognized for the
three and six months ended June 30, 2022 and 2021 in line with the timing of transfer of services: SCHEDULE OF REVENUE RECOGNIZED IN LINE WITH THE TIMING OF TRANSFER OF SERVICES
2022 2021 2022 2021
Three Months Ended Six Months Ended
2022 2021 2022 2021
Revenue from services delivered at a point in time $ 21,609 $ 24,097 $ 46,033 $ 41,409
Revenue from services delivered over time 13,358 10,253 26,428 20,059
Total $ 34,967 $ 34,350 $ 72,461 $ 61,468 Contract
and Contract-Related Liabilities The
Company has four types of liabilities related to contracts with customers: (i) cash consideration received in advance from customers
related to development services not yet performed or hardware deliveries not yet completed, (ii) incentive program obligations, which
represents the deferred allocation of revenue relating to incentives in the online gaming operations, (iii) user balances, which are
funds deposited by customers before gaming play occurs and (iv) unpaid winnings and wagers contributed to jackpots. Contract related
liabilities are expected to be recognized as revenue within one year of being purchased, earned or deposited. Such liabilities are recorded
in liabilities to users and other current liabilities in the condensed consolidated balance sheets. GAN
LIMITED (in
thousands, except share and per share amounts) The
following table reflects contract liabilities arising from cash consideration received in advance from customers for the periods presented: SCHEDULE OF CONTRACT WITH CUSTOMERS
2022 2021 2022 2021
Three Months Ended Six Months Ended
2022 2021 2022 2021
Contract liabilities from advance customer payments, beginning of the period $ 2,095 $ 1,840 $ 1,874 $ 1,083
Contract liabilities from advance customer payments, end of the period (1) 1,421 1,811 1,421 1,811
Revenue recognized from amounts included in contract liabilities from advance customer payments at the beginning of the period 459 103 635 89
(1) Contract liabilities
from advance customer payments, end of period consisted of $ 570 725 851 1,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14 — SEGMENT REPORTING The
Company’s reportable segments are B2B and B2C. The B2B segment develops, markets and sells instances of iSight Back Office and
GameSTACK that incorporates comprehensive player registration, account funding and back-office accounting and management tools that enable
the casino operators to efficiently, confidently and effectively extend their presence online in places that have permitted online real
money gaming. The B2C segment, which includes the operations of Coolbet since January 1, 2021, develops and operates a B2C online sports
betting and casino platform that is accessible through its website in markets across Northern Europe, Latin America and Canada. Information
reported to the Company’s Chief Executive Officer, the CODM, for the purpose of resource allocation and assessment of the Company’s
segmental performance is primarily focused on the origination of the revenue streams. The CODM evaluates performance and allocates resources
based on the segment’s revenue and gross profit. Segment gross profit represents the gross profit earned by each segment without
allocation of each segment’s share of depreciation and amortization expense, sales and marketing expense, product and technology
expense, general and administrative expense, interest costs and income taxes. Summarized
financial information by reportable segments for the three months ended June 30, 2022 and 2021 is as follows: SCHEDULE OF FINANCIAL INFORMATION FOR REPORTABLE SEGMENTS
B2B B2C Total B2B B2C Total
Three Months Ended June 30,
2022 2021
B2B B2C Total B2B B2C Total
Revenue $ 14,150 $ 20,817 $ 34,967 $ 10,368 $ 23,982 $ 34,350
Cost of revenue (1) 2,939 7,524 10,463 2,307 8,049 10,356
Segment gross profit $ 11,211 $ 13,293 $ 24,504 $ 8,061 $ 15,933 $ 23,994
(1) Excludes depreciation
and amortization expense GAN
LIMITED NOTES
TO CONDENSED CONSOLIDATED FINANCIAL STATEMENTS (UNAUDITED) (in
thousands, except share and per share amounts) During
the three months ended June 30, 2022 and 2021, one customer in the B2B segment individually accounted for 22.0 11.4 Summarized
financial information by reportable segments for the six months ended June 30, 2022 and 2021 is as follows:
B2B B2C Total B2B B2C Total
Six Months Ended June 30,
2022 2021
B2B B2C Total B2B B2C Total
Revenue $ 27,220 $ 45,241 $ 72,461 $ 23,174 $ 38,294 $ 61,468
Cost of revenue (1) 6,842 15,321 22,163 5,049 14,026 19,075
Segment gross profit $ 20,378 $ 29,920 $ 50,298 $ 18,125 $ 24,268 $ 42,393 During
the six months ended June 30, 2022 and 2021, one customer in the B2B segment individually accounted for 19.2 12.9 The
following table presents a reconciliation of segment gross profit to the consolidated loss before income taxes for the six months ended
June 30, 2022 and 2021: RECONCILIATION OF CONSOLIDATED SEGMENT PROFIT TO CONSOLIDATED INCOME (LOSS) BEFORE INCOME TAXES
2022 2021 2022 2021
Three Months Ended Six Months Ended
2022 2021 2022 2021
Segment gross profit (1) $ 24,504 $ 23,994 $ 50,298 $ 42,393
Sales and marketing 7,267 5,480 13,365 9,581
Product and technology 5,188 4,829 14,142 10,072
General and administrative (1) 13,688 12,320 23,080 22,329
Impairment 28,861 — 28,861 —
Restructuring 712 — 1,771 —
Depreciation and amortization 6,556 4,132 10,969 8,126
Interest expense, net 1,080 — 1,071 1
Other income (270 ) — (270 ) —
Loss before income taxes $ (38,578 ) $ (2,767 ) $ (42,691 ) $ (7,716 )
(1) Excludes depreciation
and amortization expense Assets
and liabilities are not separately analyzed or reported to the CODM and are not used to assist in decisions surrounding resource allocation
and assessment of segment performance. As such, an analysis of segment assets and liabilities has not been included in this financial
information. GAN
LIMITED NOTES
TO CONDENSED CONSOLIDATED FINANCIAL STATEMENTS (UNAUDITED) (in
thousands, except share and per share amounts) The
following table disaggregates total revenue by product and services for each segment: SCHEDULE OF DISAGGREGATION OF REVENUE BY PRODUCTS AND SERVICES FOR EACH SEGMENT
2022 2021 2022 2021
Three Months Ended Six Months Ended
2022 2021 2022 2021
B2B:
Platform and content license fees $ 10,518 $ 9,325 $ 21,220 $ 18,509
Development services and other 3,632 1,043 6,000 4,665
Total B2B revenue $ 14,150 $ 10,368 $ 27,220 $ 23,174
B2C:
Sportsbook $ 9,076 $ 12,757 $ 20,260 $ 19,908
Casino 11,252 10,512 23,831 16,983
Poker 489 713 1,150 1,403
Total B2C revenue 20,817 23,982 45,241 38,294
Total revenue $ 34,967 $ 34,350 $ 72,461 $ 61,468 Revenue
by location of the customer for the three and six months
ended June 30, 2022 and 2021 is as follows: SCHEDULE OF REVENUE BY LOCATION OF THE CUSTOMER
2022 2021 2022 2021
Three Months Ended Six Months Ended
2022 2021 2022 2021
United States $ 11,720 $ 8,330 $ 23,211 $ 19,079
Europe 10,205 14,193 22,769 25,257
Latin America 11,193 10,254 23,418 13,857
Rest of the world 1,849 1,573 3,063 3,275
Total revenue $ 34,967 $ 34,350 $ 72,461 $ 61,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5 — INCOME TAXES The
Company’s effective income tax rate was 0.6 (35.9) (0.4) (21.4) Our
country of domicile is Bermuda, which effectively has a 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t>
        </is>
      </c>
      <c r="B1" s="2" t="inlineStr">
        <is>
          <t>6 Months Ended</t>
        </is>
      </c>
    </row>
    <row r="2">
      <c r="B2" s="2" t="inlineStr">
        <is>
          <t>Jun. 30, 2022</t>
        </is>
      </c>
    </row>
    <row r="3">
      <c r="A3" s="3" t="inlineStr">
        <is>
          <t>Disclosure Restructuring Abstract</t>
        </is>
      </c>
      <c r="B3" s="4" t="inlineStr">
        <is>
          <t xml:space="preserve"> </t>
        </is>
      </c>
    </row>
    <row r="4">
      <c r="A4" s="4" t="inlineStr">
        <is>
          <t>RESTRUCTURING</t>
        </is>
      </c>
      <c r="B4" s="4" t="inlineStr">
        <is>
          <t xml:space="preserve">NOTE
16 — RESTRUCTURING In
January 2022, we implemented a strategic reduction of our existing worldwide global workforce to simplify and streamline our organization
and strengthen the overall competitiveness of our B2B segment. As a result of this initiative, we incurred $ 0.7 1.8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egal
Proceedings The
Company may be subject to legal actions and claims arising from contracts or other matters from time to time in the ordinary course of
business. Management is not aware of any pending or threatened litigation, which are considered other than routine legal proceedings.
The Company believes the ultimate disposition or resolution of its routine legal proceedings will not have a material adverse effect
on its financial position, results of operations or liquidity. Content
Licensing Agreements In
the second quarter of 2021, the Company entered into Content Licensing Agreements (the “Agreements”) with two
third-party gaming content providers (“Content Providers”) specializing in developing and licensing interactive games.
The Agreements grant the Company exclusive rights to use and distribute the online gaming content in North America. Each of the
Content Providers is committed to developing a minimum number of games for the Company’s exclusive use over the five-year
term, subject to extensions, of the respective Agreement. In exchange, the Company is required to pay fixed fees, totaling $ 48.5 8.5 On
January 27, 2022, the Company served a termination notice, for cause, to a Content Provider as certain conditions precedent associated
with the completion of contractual obligations had not been satisfied by the agreed upon period in 2021. In accordance with the agreement,
termination for cause results in a return of the initial payment of $ 3.5 3.0 3.0 3.5 GAN
LIMITED NOTES
TO CONDENSED CONSOLIDATED FINANCIAL STATEMENTS (UNAUDITED) (in
thousands, except share and per share amounts) On April 5, 2022, the
Agreement with the remaining Content Provider was amended and restated. Prior to the amendment, the Company accounted for the
hosting arrangement as a service contract and expensed service fees of $ 1.5 25.0 5.5 4.5 5.0 The amended and
restated Agreement is accounted for as a business combination. The consideration transferred in exchange for the identifiable
intangible assets is comprised of the present value of the Company’s total expected fixed payments under the Agreement, the
net assets recognized under the original agreement, as well as a contingent consideration. The contingent consideration represents additional amounts which the Company expects to pay to the Content Provider if the Company’s total revenue generated from the
arrangement exceeds certain stipulated annual and cumulative thresholds during the contract
term. The fair value of the contingent liability is determined using Level 3 inputs, since estimating the fair value of this
contingent liability requires the use of significant and subjective inputs that may and are likely to change over the duration of
the liability with related changes in internally generated anticipated games revenue as well as external market factors. The
contingent consideration was valued using a Monte Carlo simulation based on management’s anticipated annual games revenue
forecasts. The fair value of the contingent consideration was initially recognized upon execution of the amendment to the Agreement
and is recorded within content licensing liabilities within the condensed consolidated balance sheet at June 30, 2022. Refer to
Note 4 – Acquisition for further detail. At June 30, 2022 the present
value of the remaining fixed fee payments remaining under the agreement of $ 14.8 4.4 0.4 Chile
VAT Coolbet’s
B2C casino and sports-betting platform is accessible in Chile. Since June 1, 2020, foreign digital service suppliers that provide services
to individuals in Chile have been required to register for value-added tax (“VAT”) purposes. On September 20, 2021, the Company
submitted an inquiry to the Chilean Tax Administration (“CTA”) for clarification on the basis to apply VAT. In December 2021,
the CTA issued a general resolution as a response to another iGaming platform operator stating the Tax Administration’s position
that fees paid by users for entertainment services provided through online gaming and betting platforms are subject to VAT in Chile.
The CTA clarified its interpretation that the VAT tax rate of 19 On
May 13, 2022, the CTA issued a resolution stating that unregistered foreign digital service providers will be subject to 19% withholding
on payments through enforcement to issuers of credit cards, debit cards, and other forms of payment, effective August 1, 2022. On June
1, 2022 the CTA issued the first non-compliant list of unregistered foreign digital services providers to enact enforcement of this withholding; Coolbet was not named on this list. As of June 30, 2022 and through the date of filing, the Company has not received formal notification
of any VAT liability due to the CTA. Comprehensive
legislation for online gambling was filed in draft form to Chile’s Chamber of Deputies on March 7, 2022, which would allow for
an unlimited number of licenses to be granted by Chile’s national casino gaming authority and establish a tax with a rate of 20 Due
to the obligation being established by the governing law, a liability appears to be probable. However, the Company believes the application
of VAT on gross customer deposits, as clarified by the CTA, does not represent a reasonable application of the law to the economic substance
of the Company’s services. VAT calculated as currently contemplated would result in liabilities far in excess of actual earned
revenues and would result in a material loss to the Company. The Company intends to engage outside counsel to formally approach the CTA
on behalf of the Company in the second half of 2022 to attempt to agree upon a more reasonable application of the VAT law, taking into
account the Company’s specific facts and circumstances. If any agreement is reached with the CTA, it is possible that the application
would be applied retroactively to Coolbet’s Chilean activity as of June 1, 2020. As no formal discussions with the CTA occurred,
and no agreement on a different application has been reached, as of June 30, 2022 the Company has determined that a liability is not
reasonably estimable as of June 30, 2022. However, if the Company and the CTA are able to agree on an application other than deposits,
this could result in a material loss when considering the retroactive appl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t>
        </is>
      </c>
    </row>
    <row r="5">
      <c r="A5" s="4" t="inlineStr">
        <is>
          <t>Principles of Consolidation</t>
        </is>
      </c>
      <c r="B5" s="4" t="inlineStr">
        <is>
          <t xml:space="preserve">Principles
of Consolidation The
condensed consolidated
financial statements </t>
        </is>
      </c>
    </row>
    <row r="6">
      <c r="A6" s="4" t="inlineStr">
        <is>
          <t>Foreign Currency Translation and Transactions</t>
        </is>
      </c>
      <c r="B6" s="4" t="inlineStr">
        <is>
          <t xml:space="preserve">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loss of $ 311 126 1,178 172 </t>
        </is>
      </c>
    </row>
    <row r="7">
      <c r="A7" s="4" t="inlineStr">
        <is>
          <t>Concentration of Credit Risk</t>
        </is>
      </c>
      <c r="B7" s="4" t="inlineStr">
        <is>
          <t xml:space="preserve">Concentration
of Credit Risk Financial
instruments that potentially subject the Company to concentration of credit risk consist primarily of its cash and trade receivables.
At June 30, 2022, the Company held cash deposits in foreign countries, primarily in Northern Europe and Latin America, of approximately
$ 39.7 </t>
        </is>
      </c>
    </row>
    <row r="8">
      <c r="A8" s="4" t="inlineStr">
        <is>
          <t>Risks and Uncertainties – COVID-19</t>
        </is>
      </c>
      <c r="B8" s="4" t="inlineStr">
        <is>
          <t xml:space="preserve">Risks
and Uncertainties – COVID-19 The
coronavirus disease 2019 (“COVID-19”) pandemic, which was declared a national emergency in the United States in March 2020,
significantly impacted the economic conditions and financial markets around the world. Although more normalized activities have resumed,
the ultimate impact of the pandemic on the Company’s future operating results is unknown and will depend, in part, on the length
of time COVID-19 disruptions exist and the subsequent behavior of players after restrictions are fully lifted. A recurrence of COVID-19
cases or an emergence of additional variants could adversely impact the Company’s future financial results if suspension or cancellation
of sporting events or closure of land-based casinos were to follow. The Company has considered the impact of COVID-19 on its accounting
policies, judgments and estimates as part of the preparation of these condensed consolidated financial statements and has not identified
additional items to disclose as a result. GAN
LIMITED NOTES
TO CONDENSED CONSOLIDATED FINANCIAL STATEMENTS (UNAUDITED) (in
thousands, except share and per share amounts) Additionally,
management and the Board of Directors are monitoring the impacts of COVID-19 on the Company’s operations and have not identified
any major operational challenges through the date of issuance of these condensed consolidated financial statements. </t>
        </is>
      </c>
    </row>
    <row r="9">
      <c r="A9" s="4" t="inlineStr">
        <is>
          <t>Revenue Recognition</t>
        </is>
      </c>
      <c r="B9" s="4" t="inlineStr">
        <is>
          <t xml:space="preserve">Revenue
Recognition Revenue
from B2B Operations The
Company’s revenue from its B2B operations are primarily from its internet gaming Software-as-a-Service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it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June 30, 2022 the remaining unsatisfied performance obligations related to fixed minimum
guaranteed revenue totaled $0.9 million. The
Company’s promise to provide the RMiG SaaS platform and content licensing services on the hosted software is a single performance
obligation. This performance obligation is recognized over time, as the Company provides services to its customer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support services to the customer over a period of time,
as well as to provide marketing services, and not a specified amount of services.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Company receives fees for the purchases of in-game virtual credit made by
end-users and remits payment to the SIM customer for their share of the SIM revenues. At June 30, 2022 and December 31, 2021, the
Company has recorded a liability due to its customers for their share of the fees of $ 968 2,171 GAN
LIMITED NOTES
TO CONDENSED CONSOLIDATED FINANCIAL STATEMENTS (UNAUDITED) (in
thousands, except share and per share amounts)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densed consolidated
statements of operations. When the customer directs the Company to procure third-party game content, the Company determined it is deemed
an agent for providing such game content, and therefore, records the revenue, net of the costs of content license fees, in the condensed
consolidated statements of operation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relate either to an asset the customer controls or from which the customer receives
value are recognized over the period the services are performed. This revenue is measured using an input method based on effort expended,
which uses direct labor hours incurred. As the performance obligation relates to the provision of development services over time, this
method reflects the transfer of control as the Company performs the services. Separately, revenue generated from customers for development
services that are not identified as distinct performance obligations are deferred over the license service term. In customer contracts
that require a portion of the consideration to be received in advance or at the commencement of the contract, such amounts are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GAN
LIMITED NOTES
TO CONDENSED CONSOLIDATED FINANCIAL STATEMENTS (UNAUDITED) (in
thousands, except share and per share amounts)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Revenue
from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3,1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GAN
LIMITED NOTES
TO CONDENSED CONSOLIDATED FINANCIAL STATEMENTS (UNAUDITED) (in
thousands, except share and per share amounts) </t>
        </is>
      </c>
    </row>
    <row r="10">
      <c r="A10" s="4" t="inlineStr">
        <is>
          <t>Sales and Marketing</t>
        </is>
      </c>
      <c r="B10" s="4" t="inlineStr">
        <is>
          <t xml:space="preserve">Sales
and Marketing Sales
and marketing expense primarily consists of general marketing and advertising costs, B2C user acquisition expenses and personnel costs
within our sales and marketing functions. Sales and marketing costs are expensed as incurred. </t>
        </is>
      </c>
    </row>
    <row r="11">
      <c r="A11" s="4" t="inlineStr">
        <is>
          <t>Content Licensing Fees</t>
        </is>
      </c>
      <c r="B11" s="4" t="inlineStr">
        <is>
          <t xml:space="preserve">Content
Licensing Fees Content
licensing fees are paid to third parties for gaming content which are expensed as incurred. Content licensing fees are calculated as
a percentage of net gaming revenues in respect of the third-party games, as stipulated in the third-party agreements. </t>
        </is>
      </c>
    </row>
    <row r="12">
      <c r="A12" s="4" t="inlineStr">
        <is>
          <t>Share-based Compensation</t>
        </is>
      </c>
      <c r="B12" s="4" t="inlineStr">
        <is>
          <t xml:space="preserve">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hare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t>
        </is>
      </c>
    </row>
    <row r="13">
      <c r="A13" s="4" t="inlineStr">
        <is>
          <t>Loss Per Share, Basic and Diluted</t>
        </is>
      </c>
      <c r="B13" s="4" t="inlineStr">
        <is>
          <t xml:space="preserve">Loss
Per Share, Basic and Diluted Basic
loss per share is calculated by dividing the net loss by the weighted average number of ordinary shares outstanding during the year.
In periods of loss, basic and diluted per share information are the same. </t>
        </is>
      </c>
    </row>
    <row r="14">
      <c r="A14" s="4" t="inlineStr">
        <is>
          <t>Cash</t>
        </is>
      </c>
      <c r="B14" s="4" t="inlineStr">
        <is>
          <t xml:space="preserve">Cash Cash
is comprised of cash held at the bank and third-party service providers. The Company is required to maintain compensating cash balances
to satisfy its liabilities to users. Such balances are included within cash in the condensed consolidated balance sheets and are not
subject to creditor claims. At June 30, 2022 and December 31, 2021, the related liabilities to users was $ 7,754 8,984 GAN
LIMITED NOTES
TO CONDENSED CONSOLIDATED FINANCIAL STATEMENTS (UNAUDITED) (in
thousands, except share and per share amounts) </t>
        </is>
      </c>
    </row>
    <row r="15">
      <c r="A15" s="4" t="inlineStr">
        <is>
          <t>Property and Equipment, net</t>
        </is>
      </c>
      <c r="B15" s="4" t="inlineStr">
        <is>
          <t xml:space="preserve">Property
and Equipment, net Property
and equipment are stated at cost less accumulated depreciation. Depreciation is generally computed on a straight-line basis over the
estimated useful lives of the assets. Maintenance and repairs are charged to expense in the period they are incurred. When items of property
or equipment are sold or retired, the related cost and accumulated depreciation are removed from the accounts, and any gain or loss is
included in the statement of operations. </t>
        </is>
      </c>
    </row>
    <row r="16">
      <c r="A16" s="4" t="inlineStr">
        <is>
          <t>Capitalized Software Development Costs, net</t>
        </is>
      </c>
      <c r="B16" s="4" t="inlineStr">
        <is>
          <t xml:space="preserve">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five years </t>
        </is>
      </c>
    </row>
    <row r="17">
      <c r="A17" s="4" t="inlineStr">
        <is>
          <t>Goodwill</t>
        </is>
      </c>
      <c r="B17" s="4" t="inlineStr">
        <is>
          <t xml:space="preserve">Goodwill Goodwill
represents the excess of the fair value of the consideration transferred over the estimated fair values of the identifiable assets acquired
and liabilities assumed on the acquisition date. The Company has recorded goodwill primarily from its acquisition of Coolbet in January
2021.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discounted cash flow analysis. ASC
Topic 350 requires that goodwill be tested for impairment between annual tests if an event occurs or circumstances change that would
more likely than not reduce the fair value of a reporting unit below its carrying amount. The Company performed a qualitative
assessment to determine whether events or circumstances such as those described in ASC 350-20-35-3C existed and concluded that, due
to the significant and sustained decline in share price and market capitalization of the Company since the Coolbet acquisition,
such triggers existed during the interim period; therefore, an interim quantitative impairment test was performed. As a result of
the quantitative impairment test performed, the Company recorded an impairment to goodwill of $ 28.9 million
during the three and six months ended June 30, 2022. GAN
LIMITED NOTES
TO CONDENSED CONSOLIDATED FINANCIAL STATEMENTS (UNAUDITED) (in
thousands, except share and per share amounts) </t>
        </is>
      </c>
    </row>
    <row r="18">
      <c r="A18" s="4" t="inlineStr">
        <is>
          <t>Long-lived Assets</t>
        </is>
      </c>
      <c r="B18" s="4" t="inlineStr">
        <is>
          <t xml:space="preserve">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Acquired
in-process developed technology consists of a proprietary technical platform. The Company reviews the in-process developed
technology for impairment at least annually or more frequently if an event occurs creating the potential for impairment, until such
time as the in-process developed technology efforts are completed. When completed, the developed technology will be amortized over
its estimated useful life based on an amortization method that reflects the pattern in which the economic benefits of the intangible
assets are consumed or otherwise realized. The integrated technology is expected to be completed in the fourth quarter of
2022.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During the three months ended
June 30, 2022, there was no triggering event that would cause the Company to believe the value of its long-lived assets should be impaired. </t>
        </is>
      </c>
    </row>
    <row r="19">
      <c r="A19" s="4" t="inlineStr">
        <is>
          <t>Liabilities to Users</t>
        </is>
      </c>
      <c r="B19" s="4" t="inlineStr">
        <is>
          <t xml:space="preserve">Liabilities
to Users The
Company records liabilities for user account balances. User account balances consist of user deposits, promotional awards and user winnings
less user withdrawals and user losses . </t>
        </is>
      </c>
    </row>
    <row r="20">
      <c r="A20" s="4" t="inlineStr">
        <is>
          <t>Legal Contingencies and Litigation Accruals</t>
        </is>
      </c>
      <c r="B20" s="4" t="inlineStr">
        <is>
          <t xml:space="preserve">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GAN
LIMITED NOTES
TO CONDENSED CONSOLIDATED FINANCIAL STATEMENTS (UNAUDITED) (in
thousands, except share and per share amounts) </t>
        </is>
      </c>
    </row>
    <row r="21">
      <c r="A21" s="4" t="inlineStr">
        <is>
          <t>Debt</t>
        </is>
      </c>
      <c r="B21" s="4" t="inlineStr">
        <is>
          <t xml:space="preserve">Debt Debt
issuance costs incurred in connection with the issuance of new debt are recorded as a reduction to the long-term debt balance on the
condensed consolidated balance sheets, and amortized over the term of the loan commitment as interest expense on the condensed consolidated
statements of operations. The Company calculates amortization expense on capitalized debt issuance costs using the effective interest
method in accordance with Accounting Standards Codification (“ASC”) 470, Debt </t>
        </is>
      </c>
    </row>
    <row r="22">
      <c r="A22" s="4" t="inlineStr">
        <is>
          <t>Fair Value of Financial Instruments</t>
        </is>
      </c>
      <c r="B22" s="4" t="inlineStr">
        <is>
          <t xml:space="preserve">Fair
Value of Financial Instruments The
Company applies the provisions of ASC 820, Fair Value Measurements and Disclosures,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the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th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June 30, 2022: SCHEDULE OF FAIR VALUE OF ASSETS AND LIABILITIES ON RECURRING BASIS
Fair Value Level 1 Level 2 Level 3
June 30, 2022
Fair Value Level 1 Level 2 Level 3
Liability
Contingent content liability $ 4,369 $ — $ — $ 4,369 The
contingent content liability represents additional amounts which the Company expects to pay to Ainsworth Game Technology, a
third-party gaming content provider (“the Content Provider”) if the Company’s total revenue generated from its
content licensing arrangement with the Content Provider exceeds certain stipulated annual and cumulative thresholds during the
contract term. The fair value of the contingent content liability is determined using Level 3 inputs, since estimating the
fair value of this contingent content liability requires the use of significant and subjective inputs that may and are likely to
change over the duration of the liability with related changes in internally generated anticipated games revenue as well as external
market factors. The contingent content liability was valued using a Monte Carlo simulation based on management’s anticipated
annual games revenue forecasts. The fair value of the contingent content liability was initially recognized during the three months
ended June 30, 2022 in connection with its modified arrangement with the Content Provider on April 5, 2022 and is recorded within
Content licensing liabilities within the condensed consolidated balance sheets. Refer to Note 4 – Acquisition for
further detail. </t>
        </is>
      </c>
    </row>
    <row r="23">
      <c r="A23" s="4" t="inlineStr">
        <is>
          <t>Income Taxes</t>
        </is>
      </c>
      <c r="B23" s="4" t="inlineStr">
        <is>
          <t xml:space="preserve">Income
Taxes The
Company is subject to income taxes in the United States, U.K., Bulgaria, Israel, Canada, and Malta. The Company records an income
tax (benefit) expense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projected future taxable income, and tax-planning strategies. The Company records a valuation allowance to reduce its
deferred tax assets to the net amount that it believes is more likely than not to be realized. The
Company recognizes tax benefits from uncertain tax positions only if management believes that it is more likely than not that the tax
position will be sustained on examination by the taxing authorities based on the technical merits of the position. Although the Company
believes that it has adequately provided for uncertain tax positions, no assurance can be given that the final tax outcome of these matters
would not be materially different. Adjustments are made when facts and circumstances change, such as the closing of a tax audit or the
refinement of an estimate. To the extent that the final tax outcome of these matters is different than the amounts recorded, such differences
would affect the provision for income taxes in the period in which such determination is made and could have a material impact on the
Company’s financial condition and operating results. The Company recognizes penalties and interest related to income tax matters
in income tax expense. GAN
LIMITED NOTES
TO CONDENSED CONSOLIDATED FINANCIAL STATEMENTS (UNAUDITED) (in
thousands, except share and per share amounts) </t>
        </is>
      </c>
    </row>
    <row r="24">
      <c r="A24" s="4" t="inlineStr">
        <is>
          <t>Segments</t>
        </is>
      </c>
      <c r="B24" s="4" t="inlineStr">
        <is>
          <t xml:space="preserve">Segments The
Company operates in two </t>
        </is>
      </c>
    </row>
    <row r="25">
      <c r="A25" s="4" t="inlineStr">
        <is>
          <t>Recently Issued Accounting Pronouncements</t>
        </is>
      </c>
      <c r="B25" s="4" t="inlineStr">
        <is>
          <t xml:space="preserve">Recently Issued Accounting Pronouncements In
October 2021, the Financial Accounting Standards Board issued Accounting Standards Update (“ASU”) 2021-08,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AIR VALUE OF ASSETS AND LIABILITIES ON RECURRING BASIS</t>
        </is>
      </c>
      <c r="B4" s="4" t="inlineStr">
        <is>
          <t xml:space="preserve">The
following table summarizes the Company’s assets and liabilities that are measured at fair value on a recurring basis as required
by ASC 820, by level, within the fair value hierarchy as of June 30, 2022: SCHEDULE OF FAIR VALUE OF ASSETS AND LIABILITIES ON RECURRING BASIS
Fair Value Level 1 Level 2 Level 3
June 30, 2022
Fair Value Level 1 Level 2 Level 3
Liability
Contingent content liability $ 4,369 $ — $ — $ 4,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CONSIDERATION TRANSFERRED</t>
        </is>
      </c>
      <c r="B4" s="4" t="inlineStr">
        <is>
          <t xml:space="preserve"> SUMMARY OF CONSIDERATION TRANSFERRED
Present value of future fixed fee payments $ 18,808
Net assets recognized under original agreement 3,067
Contingent consideration 4,369
Total $ 26,244 </t>
        </is>
      </c>
    </row>
    <row r="5">
      <c r="A5" s="4" t="inlineStr">
        <is>
          <t>SUMMARY OF INTANGIBLE ASSETS ACQUIRED</t>
        </is>
      </c>
      <c r="B5" s="4" t="inlineStr">
        <is>
          <t xml:space="preserve"> SUMMARY OF INTANGIBLE ASSETS ACQUIRED
Estimated useful life (in years) Fair Value
Content licenses intangible asset 4.6 $ 22,938
Customer relationships intangible asset 4.0 3,306
Acquired right of use lease asset 4.6 116
Acquired right of use lease liability 4.6 (116 )
Total identifiable net assets $ 26,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recorded in other assets in the condensed consolidated balance sheets at June 30, 2022 and December 31, 2021 and
consisted of the following: SCHEDULE OF PROPERTY AND EQUIPMENT
Estimated Useful Life June 30, 2022 December 31, 2021
Fixtures, fittings and equipment 3 5 $ 3,283 $ 2,935
Platform hardware 5 1,952 2,054
Total property and equipment, cost 5,235 4,989
Less: accumulated depreciation (2,802 ) (2,444 )
Total $ 2,433 $ 2,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 (Tables)</t>
        </is>
      </c>
      <c r="B1" s="2" t="inlineStr">
        <is>
          <t>6 Months Ended</t>
        </is>
      </c>
    </row>
    <row r="2">
      <c r="B2" s="2" t="inlineStr">
        <is>
          <t>Jun. 30, 2022</t>
        </is>
      </c>
    </row>
    <row r="3">
      <c r="A3" s="3" t="inlineStr">
        <is>
          <t>Research and Development [Abstract]</t>
        </is>
      </c>
      <c r="B3" s="4" t="inlineStr">
        <is>
          <t xml:space="preserve"> </t>
        </is>
      </c>
    </row>
    <row r="4">
      <c r="A4" s="4" t="inlineStr">
        <is>
          <t>SCHEDULE OF CAPITALIZED COMPUTER SOFTWARE COSTS, NET</t>
        </is>
      </c>
      <c r="B4" s="4" t="inlineStr">
        <is>
          <t xml:space="preserve">Capitalized
software development costs, net at June 30, 2022 and December 31, 2021 consisted of the following: SCHEDULE OF CAPITALIZED COMPUTER SOFTWARE COSTS, NET
June 30, 2022 December 31, 2021
Capitalized software development costs $ 29,543 $ 26,127
Development in progress 5,281 5,910
Total capitalized software development, cost 34,824 32,037
Less: accumulated amortization (18,777 ) (17,607 )
Total $ 16,047 $ 14,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16</v>
      </c>
      <c r="C3" s="6" t="n">
        <v>12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2075411</v>
      </c>
      <c r="C6" s="5" t="n">
        <v>42250743</v>
      </c>
    </row>
    <row r="7">
      <c r="A7" s="4" t="inlineStr">
        <is>
          <t>Common stock, shares outstanding</t>
        </is>
      </c>
      <c r="B7" s="5" t="n">
        <v>42075411</v>
      </c>
      <c r="C7" s="5" t="n">
        <v>42250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segment, for the six months ended June 30, 2022 were as follows: SCHEDULE OF GOODWILL
B2B B2C Total
Balance at January 1, 2022 $ 72,230 $ 73,912 $ 146,142
Impairment (28,861 ) — (28,861 )
Effect of foreign currency translation (5,709 ) (5,835 ) (11,544 )
Balance at June 30, 2022 $ 37,660 $ 68,077 $ 105,737 </t>
        </is>
      </c>
    </row>
    <row r="5">
      <c r="A5" s="4" t="inlineStr">
        <is>
          <t>SCHEDULE OF FINITE-LIVED INTANGIBLE ASSETS</t>
        </is>
      </c>
      <c r="B5" s="4" t="inlineStr">
        <is>
          <t xml:space="preserve">Definite-lived
intangible assets, net consisted of the following: SCHEDULE OF FINITE-LIVED INTANGIBLE ASSETS
1 2 3
Weighted June
30, 2022
Average Gross Net
Amortization Carrying Accumulated Carrying
Period Amount Amortization Amount
Developed technology 3.0 $ 25,228 $ (12,614 ) $ 12,614
Third-party content licenses 4.6 22,938 (1,251 ) 21,687
In-process technology — 7,499 — 7,499
Customer relationships 3.6 8,335 (2,721 ) 5,614
Trade names and trademarks 10.0 5,243 (1,059 ) 4,184
Gaming licenses 7.3 1,978 (1,206 ) 772
$ 71,221 $ (18,851 ) $ 52,370 GAN
LIMITED NOTES
TO CONDENSED CONSOLIDATED FINANCIAL STATEMENTS (UNAUDITED) (in thousands, except share and per share amounts)
Amortization Carrying Accumulated Carrying
Weighted December
31, 2021
Average Gross Net
Amortization Carrying Accumulated Carrying
Period Amount Amortization Amount
Developed technology 3.0 $ 27,390 $ (9,130 ) $ 18,260
In-process technology — 8,142 — 8,142
Customer relationships 3.0 5,460 (1,820 ) 3,640
Trade names and trademarks 10.0 5,699 (882 ) 4,817
Gaming licenses 6.4 2,219 (1,185 ) 1,034
$ 48,910 $ (13,017 ) $ 35,893 </t>
        </is>
      </c>
    </row>
    <row r="6">
      <c r="A6" s="4" t="inlineStr">
        <is>
          <t>SCHEDULE OF FINITE-LIVED INTANGIBLE ASSETS, FUTURE AMORTIZATION EXPENSE</t>
        </is>
      </c>
      <c r="B6" s="4" t="inlineStr">
        <is>
          <t xml:space="preserve">Estimated
amortization expense for the next five years is as follows: SCHEDULE OF FINITE-LIVED INTANGIBLE ASSETS, FUTURE AMORTIZATION EXPENSE
Amount
Remainder of 2022 $ 8,341
2023 16,666
2024 6,437
2025 6,425
2026 4,924
Thereafter 9,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June 30, 2022 December 31, 2021
Content license fees $ 1,603 $ 2,402
Sales taxes 838 1,400
Income taxes 240 245
Other 662 622
Total $ 3,343 $ 4,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SCHEDULE OF OTHER CURRENT LIABILITIES
June 30, 2022 December 31, 2021
Revenue share due to SIM customers $ 968 $ 2,171
Operating lease liabilities 415 472
Contract liabilities 570 261
Other 917 247
Total $ 2,870 $ 3,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 TERM DEBT</t>
        </is>
      </c>
      <c r="B4" s="4" t="inlineStr">
        <is>
          <t xml:space="preserve">The
carrying values of the Company’s long-term debt consist of the following: SCHEDULE
OF LONG TERM DEBT
Effective Interest Rate As of June 30, 2022
Credit Facility:
Principal 13.87 $ 30,000
Less unamortized debt issuance costs (2,330 )
Long-term debt, net $ 27,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OPTION ACTIVITY</t>
        </is>
      </c>
      <c r="B4" s="4" t="inlineStr">
        <is>
          <t xml:space="preserve">A
summary of the share option activity as of and for the six months ended June 30, 2022 is as follows: SCHEDULE OF SHARE-BASED COMPENSATION, OPTION ACTIVITY
Number of Shares Weighted Average Exercise Price Weighted Average Contractual Term Aggregate Intrinsic Value
Outstanding at December 31, 2021 4,138,215 $ 13.05 8.05 $ 11,229
Granted 910,563 0.03
Exercised (125,416 ) 3.29
Forfeited/expired or cancelled (763,061 ) 17.71
Outstanding at June 30, 2022 4,160,301 $ 9.87 7.79 $ 3,203
Options exercisable at June 30, 2022 2,370,373 $ 7.47 7.47 $ 1,565 </t>
        </is>
      </c>
    </row>
    <row r="5">
      <c r="A5" s="4" t="inlineStr">
        <is>
          <t>SCHEDULE OF SHARE BASED COMPENSATION, UNIT ACTIVITY</t>
        </is>
      </c>
      <c r="B5" s="4" t="inlineStr">
        <is>
          <t xml:space="preserve">A
summary of the restricted share unit activity as of and for the six months ended June 30, 2022 is as follows: SCHEDULE OF SHARE BASED COMPENSATION, UNIT ACTIVITY
Number of Shares Weighted Average Grant Date Fair Value
Outstanding at December 31, 2021 369,140 $ 10.78
Granted 1,328,357 5.34
Vested (2,365 ) 9.53
Forfeited or cancelled (54,068 ) 8.75
Outstanding at June 30, 2022 1,641,064 $ 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TOCK EXCLUDED FROM COMPUTATION OF DILUTED EARNINGS PER SHARE</t>
        </is>
      </c>
      <c r="B4" s="4" t="inlineStr">
        <is>
          <t xml:space="preserve">SCHEDULE OF ANTI-DILUTIVE STOCK EXCLUDED FROM COMPUTATION OF DILUTED EARNINGS PER SHARE
2022 2021 2022 2021
Three Months Ended Six Months Ended
2022 2021 2022 2021
Share options 4,160,301 4,415,491 4,160,301 4,415,491
Restricted shares 34,436 — 34,436 —
Restricted share units 1,641,064 5,180 1,641,064 5,180
Total 5,835,801 4,420,671 5,835,801 4,420,6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RECOGNIZED IN LINE WITH THE TIMING OF TRANSFER OF SERVICES</t>
        </is>
      </c>
      <c r="B4" s="4" t="inlineStr">
        <is>
          <t xml:space="preserve">The
following table reflects revenue recognized for the
three and six months ended June 30, 2022 and 2021 in line with the timing of transfer of services: SCHEDULE OF REVENUE RECOGNIZED IN LINE WITH THE TIMING OF TRANSFER OF SERVICES
2022 2021 2022 2021
Three Months Ended Six Months Ended
2022 2021 2022 2021
Revenue from services delivered at a point in time $ 21,609 $ 24,097 $ 46,033 $ 41,409
Revenue from services delivered over time 13,358 10,253 26,428 20,059
Total $ 34,967 $ 34,350 $ 72,461 $ 61,468 </t>
        </is>
      </c>
    </row>
    <row r="5">
      <c r="A5" s="4" t="inlineStr">
        <is>
          <t>SCHEDULE OF CONTRACT WITH CUSTOMERS</t>
        </is>
      </c>
      <c r="B5" s="4" t="inlineStr">
        <is>
          <t>The
following table reflects contract liabilities arising from cash consideration received in advance from customers for the periods presented: SCHEDULE OF CONTRACT WITH CUSTOMERS
2022 2021 2022 2021
Three Months Ended Six Months Ended
2022 2021 2022 2021
Contract liabilities from advance customer payments, beginning of the period $ 2,095 $ 1,840 $ 1,874 $ 1,083
Contract liabilities from advance customer payments, end of the period (1) 1,421 1,811 1,421 1,811
Revenue recognized from amounts included in contract liabilities from advance customer payments at the beginning of the period 459 103 635 89
(1) Contract liabilities
from advance customer payments, end of period consisted of $ 570 725 851 1,0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Revenue, Major Customer [Line Items]</t>
        </is>
      </c>
      <c r="B3" s="4" t="inlineStr">
        <is>
          <t xml:space="preserve"> </t>
        </is>
      </c>
    </row>
    <row r="4">
      <c r="A4" s="4" t="inlineStr">
        <is>
          <t>SCHEDULE OF FINANCIAL INFORMATION FOR REPORTABLE SEGMENTS</t>
        </is>
      </c>
      <c r="B4" s="4" t="inlineStr">
        <is>
          <t xml:space="preserve">Summarized
financial information by reportable segments for the three months ended June 30, 2022 and 2021 is as follows: SCHEDULE OF FINANCIAL INFORMATION FOR REPORTABLE SEGMENTS
B2B B2C Total B2B B2C Total
Three Months Ended June 30,
2022 2021
B2B B2C Total B2B B2C Total
Revenue $ 14,150 $ 20,817 $ 34,967 $ 10,368 $ 23,982 $ 34,350
Cost of revenue (1) 2,939 7,524 10,463 2,307 8,049 10,356
Segment gross profit $ 11,211 $ 13,293 $ 24,504 $ 8,061 $ 15,933 $ 23,994
(1) Excludes depreciation
and amortization expense Summarized
financial information by reportable segments for the six months ended June 30, 2022 and 2021 is as follows:
B2B B2C Total B2B B2C Total
Six Months Ended June 30,
2022 2021
B2B B2C Total B2B B2C Total
Revenue $ 27,220 $ 45,241 $ 72,461 $ 23,174 $ 38,294 $ 61,468
Cost of revenue (1) 6,842 15,321 22,163 5,049 14,026 19,075
Segment gross profit $ 20,378 $ 29,920 $ 50,298 $ 18,125 $ 24,268 $ 42,393 </t>
        </is>
      </c>
    </row>
    <row r="5">
      <c r="A5" s="4" t="inlineStr">
        <is>
          <t>RECONCILIATION OF CONSOLIDATED SEGMENT PROFIT TO CONSOLIDATED INCOME (LOSS) BEFORE INCOME TAXES</t>
        </is>
      </c>
      <c r="B5" s="4" t="inlineStr">
        <is>
          <t>The
following table presents a reconciliation of segment gross profit to the consolidated loss before income taxes for the six months ended
June 30, 2022 and 2021: RECONCILIATION OF CONSOLIDATED SEGMENT PROFIT TO CONSOLIDATED INCOME (LOSS) BEFORE INCOME TAXES
2022 2021 2022 2021
Three Months Ended Six Months Ended
2022 2021 2022 2021
Segment gross profit (1) $ 24,504 $ 23,994 $ 50,298 $ 42,393
Sales and marketing 7,267 5,480 13,365 9,581
Product and technology 5,188 4,829 14,142 10,072
General and administrative (1) 13,688 12,320 23,080 22,329
Impairment 28,861 — 28,861 —
Restructuring 712 — 1,771 —
Depreciation and amortization 6,556 4,132 10,969 8,126
Interest expense, net 1,080 — 1,071 1
Other income (270 ) — (270 ) —
Loss before income taxes $ (38,578 ) $ (2,767 ) $ (42,691 ) $ (7,716 )
(1) Excludes depreciation
and amortization expense</t>
        </is>
      </c>
    </row>
    <row r="6">
      <c r="A6" s="4" t="inlineStr">
        <is>
          <t>SCHEDULE OF DISAGGREGATION OF REVENUE BY PRODUCTS AND SERVICES FOR EACH SEGMENT</t>
        </is>
      </c>
      <c r="B6" s="4" t="inlineStr">
        <is>
          <t xml:space="preserve">The
following table disaggregates total revenue by product and services for each segment: SCHEDULE OF DISAGGREGATION OF REVENUE BY PRODUCTS AND SERVICES FOR EACH SEGMENT
2022 2021 2022 2021
Three Months Ended Six Months Ended
2022 2021 2022 2021
B2B:
Platform and content license fees $ 10,518 $ 9,325 $ 21,220 $ 18,509
Development services and other 3,632 1,043 6,000 4,665
Total B2B revenue $ 14,150 $ 10,368 $ 27,220 $ 23,174
B2C:
Sportsbook $ 9,076 $ 12,757 $ 20,260 $ 19,908
Casino 11,252 10,512 23,831 16,983
Poker 489 713 1,150 1,403
Total B2C revenue 20,817 23,982 45,241 38,294
Total revenue $ 34,967 $ 34,350 $ 72,461 $ 61,468 </t>
        </is>
      </c>
    </row>
    <row r="7">
      <c r="A7" s="4" t="inlineStr">
        <is>
          <t>SCHEDULE OF REVENUE BY LOCATION OF THE CUSTOMER</t>
        </is>
      </c>
      <c r="B7" s="4" t="inlineStr">
        <is>
          <t xml:space="preserve">The
following table reflects revenue recognized for the
three and six months ended June 30, 2022 and 2021 in line with the timing of transfer of services: SCHEDULE OF REVENUE RECOGNIZED IN LINE WITH THE TIMING OF TRANSFER OF SERVICES
2022 2021 2022 2021
Three Months Ended Six Months Ended
2022 2021 2022 2021
Revenue from services delivered at a point in time $ 21,609 $ 24,097 $ 46,033 $ 41,409
Revenue from services delivered over time 13,358 10,253 26,428 20,059
Total $ 34,967 $ 34,350 $ 72,461 $ 61,468 </t>
        </is>
      </c>
    </row>
    <row r="8">
      <c r="A8" s="4" t="inlineStr">
        <is>
          <t>Customer [Member]</t>
        </is>
      </c>
      <c r="B8" s="4" t="inlineStr">
        <is>
          <t xml:space="preserve"> </t>
        </is>
      </c>
    </row>
    <row r="9">
      <c r="A9" s="3" t="inlineStr">
        <is>
          <t>Revenue, Major Customer [Line Items]</t>
        </is>
      </c>
      <c r="B9" s="4" t="inlineStr">
        <is>
          <t xml:space="preserve"> </t>
        </is>
      </c>
    </row>
    <row r="10">
      <c r="A10" s="4" t="inlineStr">
        <is>
          <t>SCHEDULE OF REVENUE BY LOCATION OF THE CUSTOMER</t>
        </is>
      </c>
      <c r="B10" s="4" t="inlineStr">
        <is>
          <t xml:space="preserve">Revenue
by location of the customer for the three and six months
ended June 30, 2022 and 2021 is as follows: SCHEDULE OF REVENUE BY LOCATION OF THE CUSTOMER
2022 2021 2022 2021
Three Months Ended Six Months Ended
2022 2021 2022 2021
United States $ 11,720 $ 8,330 $ 23,211 $ 19,079
Europe 10,205 14,193 22,769 25,257
Latin America 11,193 10,254 23,418 13,857
Rest of the world 1,849 1,573 3,063 3,275
Total revenue $ 34,967 $ 34,350 $ 72,461 $ 61,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 Narrative)</t>
        </is>
      </c>
      <c r="B1" s="2" t="inlineStr">
        <is>
          <t>6 Months Ended</t>
        </is>
      </c>
    </row>
    <row r="2">
      <c r="B2" s="2" t="inlineStr">
        <is>
          <t>Jun. 30, 2022 Integer</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ND LIABILITIES ON RECURRING BASIS (Details) $ in Thousands</t>
        </is>
      </c>
      <c r="B1" s="2" t="inlineStr">
        <is>
          <t>Jun. 30, 2022 USD ($)</t>
        </is>
      </c>
    </row>
    <row r="2">
      <c r="A2" s="3" t="inlineStr">
        <is>
          <t>Defined Benefit Plan Disclosure [Line Items]</t>
        </is>
      </c>
      <c r="B2" s="4" t="inlineStr">
        <is>
          <t xml:space="preserve"> </t>
        </is>
      </c>
    </row>
    <row r="3">
      <c r="A3" s="4" t="inlineStr">
        <is>
          <t>Contingent content liability</t>
        </is>
      </c>
      <c r="B3" s="6" t="n">
        <v>4369</v>
      </c>
    </row>
    <row r="4">
      <c r="A4" s="4" t="inlineStr">
        <is>
          <t>Fair Value, Inputs, Level 1 [Member]</t>
        </is>
      </c>
      <c r="B4" s="4" t="inlineStr">
        <is>
          <t xml:space="preserve"> </t>
        </is>
      </c>
    </row>
    <row r="5">
      <c r="A5" s="3" t="inlineStr">
        <is>
          <t>Defined Benefit Plan Disclosure [Line Items]</t>
        </is>
      </c>
      <c r="B5" s="4" t="inlineStr">
        <is>
          <t xml:space="preserve"> </t>
        </is>
      </c>
    </row>
    <row r="6">
      <c r="A6" s="4" t="inlineStr">
        <is>
          <t>Contingent content liability</t>
        </is>
      </c>
      <c r="B6" s="4" t="inlineStr">
        <is>
          <t xml:space="preserve"> </t>
        </is>
      </c>
    </row>
    <row r="7">
      <c r="A7" s="4" t="inlineStr">
        <is>
          <t>Fair Value, Inputs, Level 2 [Member]</t>
        </is>
      </c>
      <c r="B7" s="4" t="inlineStr">
        <is>
          <t xml:space="preserve"> </t>
        </is>
      </c>
    </row>
    <row r="8">
      <c r="A8" s="3" t="inlineStr">
        <is>
          <t>Defined Benefit Plan Disclosure [Line Items]</t>
        </is>
      </c>
      <c r="B8" s="4" t="inlineStr">
        <is>
          <t xml:space="preserve"> </t>
        </is>
      </c>
    </row>
    <row r="9">
      <c r="A9" s="4" t="inlineStr">
        <is>
          <t>Contingent content liability</t>
        </is>
      </c>
      <c r="B9" s="4" t="inlineStr">
        <is>
          <t xml:space="preserve"> </t>
        </is>
      </c>
    </row>
    <row r="10">
      <c r="A10" s="4" t="inlineStr">
        <is>
          <t>Fair Value, Inputs, Level 3 [Member]</t>
        </is>
      </c>
      <c r="B10" s="4" t="inlineStr">
        <is>
          <t xml:space="preserve"> </t>
        </is>
      </c>
    </row>
    <row r="11">
      <c r="A11" s="3" t="inlineStr">
        <is>
          <t>Defined Benefit Plan Disclosure [Line Items]</t>
        </is>
      </c>
      <c r="B11" s="4" t="inlineStr">
        <is>
          <t xml:space="preserve"> </t>
        </is>
      </c>
    </row>
    <row r="12">
      <c r="A12" s="4" t="inlineStr">
        <is>
          <t>Contingent content liability</t>
        </is>
      </c>
      <c r="B12" s="6" t="n">
        <v>43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34967</v>
      </c>
      <c r="D4" s="6" t="n">
        <v>34350</v>
      </c>
      <c r="E4" s="6" t="n">
        <v>72461</v>
      </c>
      <c r="F4" s="6" t="n">
        <v>61468</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10463</v>
      </c>
      <c r="D6" s="5" t="n">
        <v>10356</v>
      </c>
      <c r="E6" s="5" t="n">
        <v>22163</v>
      </c>
      <c r="F6" s="5" t="n">
        <v>19075</v>
      </c>
    </row>
    <row r="7">
      <c r="A7" s="4" t="inlineStr">
        <is>
          <t>Sales and marketing</t>
        </is>
      </c>
      <c r="C7" s="5" t="n">
        <v>7267</v>
      </c>
      <c r="D7" s="5" t="n">
        <v>5480</v>
      </c>
      <c r="E7" s="5" t="n">
        <v>13365</v>
      </c>
      <c r="F7" s="5" t="n">
        <v>9581</v>
      </c>
    </row>
    <row r="8">
      <c r="A8" s="4" t="inlineStr">
        <is>
          <t>Product and technology</t>
        </is>
      </c>
      <c r="C8" s="5" t="n">
        <v>5188</v>
      </c>
      <c r="D8" s="5" t="n">
        <v>4829</v>
      </c>
      <c r="E8" s="5" t="n">
        <v>14142</v>
      </c>
      <c r="F8" s="5" t="n">
        <v>10072</v>
      </c>
    </row>
    <row r="9">
      <c r="A9" s="4" t="inlineStr">
        <is>
          <t>General and administrative</t>
        </is>
      </c>
      <c r="B9" s="4" t="inlineStr">
        <is>
          <t>[1]</t>
        </is>
      </c>
      <c r="C9" s="5" t="n">
        <v>13688</v>
      </c>
      <c r="D9" s="5" t="n">
        <v>12320</v>
      </c>
      <c r="E9" s="5" t="n">
        <v>23080</v>
      </c>
      <c r="F9" s="5" t="n">
        <v>22329</v>
      </c>
    </row>
    <row r="10">
      <c r="A10" s="4" t="inlineStr">
        <is>
          <t>Impairment</t>
        </is>
      </c>
      <c r="C10" s="5" t="n">
        <v>28861</v>
      </c>
      <c r="D10" s="4" t="inlineStr">
        <is>
          <t xml:space="preserve"> </t>
        </is>
      </c>
      <c r="E10" s="5" t="n">
        <v>28861</v>
      </c>
      <c r="F10" s="4" t="inlineStr">
        <is>
          <t xml:space="preserve"> </t>
        </is>
      </c>
    </row>
    <row r="11">
      <c r="A11" s="4" t="inlineStr">
        <is>
          <t>Restructuring</t>
        </is>
      </c>
      <c r="C11" s="5" t="n">
        <v>712</v>
      </c>
      <c r="D11" s="4" t="inlineStr">
        <is>
          <t xml:space="preserve"> </t>
        </is>
      </c>
      <c r="E11" s="5" t="n">
        <v>1771</v>
      </c>
      <c r="F11" s="4" t="inlineStr">
        <is>
          <t xml:space="preserve"> </t>
        </is>
      </c>
    </row>
    <row r="12">
      <c r="A12" s="4" t="inlineStr">
        <is>
          <t>Depreciation and amortization</t>
        </is>
      </c>
      <c r="C12" s="5" t="n">
        <v>6556</v>
      </c>
      <c r="D12" s="5" t="n">
        <v>4132</v>
      </c>
      <c r="E12" s="5" t="n">
        <v>10969</v>
      </c>
      <c r="F12" s="5" t="n">
        <v>8126</v>
      </c>
    </row>
    <row r="13">
      <c r="A13" s="4" t="inlineStr">
        <is>
          <t>Total operating costs and expenses</t>
        </is>
      </c>
      <c r="C13" s="5" t="n">
        <v>72735</v>
      </c>
      <c r="D13" s="5" t="n">
        <v>37117</v>
      </c>
      <c r="E13" s="5" t="n">
        <v>114351</v>
      </c>
      <c r="F13" s="5" t="n">
        <v>69183</v>
      </c>
    </row>
    <row r="14">
      <c r="A14" s="4" t="inlineStr">
        <is>
          <t>Operating loss</t>
        </is>
      </c>
      <c r="C14" s="5" t="n">
        <v>-37768</v>
      </c>
      <c r="D14" s="5" t="n">
        <v>-2767</v>
      </c>
      <c r="E14" s="5" t="n">
        <v>-41890</v>
      </c>
      <c r="F14" s="5" t="n">
        <v>-7715</v>
      </c>
    </row>
    <row r="15">
      <c r="A15" s="4" t="inlineStr">
        <is>
          <t>Interest expense, net</t>
        </is>
      </c>
      <c r="C15" s="5" t="n">
        <v>1080</v>
      </c>
      <c r="D15" s="4" t="inlineStr">
        <is>
          <t xml:space="preserve"> </t>
        </is>
      </c>
      <c r="E15" s="5" t="n">
        <v>1071</v>
      </c>
      <c r="F15" s="5" t="n">
        <v>1</v>
      </c>
    </row>
    <row r="16">
      <c r="A16" s="4" t="inlineStr">
        <is>
          <t>Other income</t>
        </is>
      </c>
      <c r="C16" s="5" t="n">
        <v>-270</v>
      </c>
      <c r="D16" s="4" t="inlineStr">
        <is>
          <t xml:space="preserve"> </t>
        </is>
      </c>
      <c r="E16" s="5" t="n">
        <v>-270</v>
      </c>
      <c r="F16" s="4" t="inlineStr">
        <is>
          <t xml:space="preserve"> </t>
        </is>
      </c>
    </row>
    <row r="17">
      <c r="A17" s="4" t="inlineStr">
        <is>
          <t>Loss before income taxes</t>
        </is>
      </c>
      <c r="C17" s="5" t="n">
        <v>-38578</v>
      </c>
      <c r="D17" s="5" t="n">
        <v>-2767</v>
      </c>
      <c r="E17" s="5" t="n">
        <v>-42691</v>
      </c>
      <c r="F17" s="5" t="n">
        <v>-7716</v>
      </c>
    </row>
    <row r="18">
      <c r="A18" s="4" t="inlineStr">
        <is>
          <t>Income tax (benefit) expense</t>
        </is>
      </c>
      <c r="C18" s="5" t="n">
        <v>-229</v>
      </c>
      <c r="D18" s="5" t="n">
        <v>992</v>
      </c>
      <c r="E18" s="5" t="n">
        <v>157</v>
      </c>
      <c r="F18" s="5" t="n">
        <v>1653</v>
      </c>
    </row>
    <row r="19">
      <c r="A19" s="4" t="inlineStr">
        <is>
          <t>Net loss</t>
        </is>
      </c>
      <c r="C19" s="6" t="n">
        <v>-38349</v>
      </c>
      <c r="D19" s="6" t="n">
        <v>-3759</v>
      </c>
      <c r="E19" s="6" t="n">
        <v>-42848</v>
      </c>
      <c r="F19" s="6" t="n">
        <v>-9369</v>
      </c>
    </row>
    <row r="20">
      <c r="A20" s="4" t="inlineStr">
        <is>
          <t>Loss per share, basic and diluted</t>
        </is>
      </c>
      <c r="C20" s="7" t="n">
        <v>-0.91</v>
      </c>
      <c r="D20" s="7" t="n">
        <v>-0.09</v>
      </c>
      <c r="E20" s="7" t="n">
        <v>-1.01</v>
      </c>
      <c r="F20" s="7" t="n">
        <v>-0.22</v>
      </c>
    </row>
    <row r="21">
      <c r="A21" s="4" t="inlineStr">
        <is>
          <t>Weighted average ordinary shares outstanding, basic and diluted</t>
        </is>
      </c>
      <c r="C21" s="5" t="n">
        <v>42300668</v>
      </c>
      <c r="D21" s="5" t="n">
        <v>41931948</v>
      </c>
      <c r="E21" s="5" t="n">
        <v>42276798</v>
      </c>
      <c r="F21" s="5" t="n">
        <v>41912285</v>
      </c>
    </row>
    <row r="22"/>
    <row r="23">
      <c r="A23" s="4" t="inlineStr">
        <is>
          <t>[1]Excludes depreciation and amortization expense</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30" customWidth="1" min="2" max="2"/>
    <col width="22" customWidth="1" min="3" max="3"/>
    <col width="30" customWidth="1" min="4" max="4"/>
    <col width="22" customWidth="1" min="5" max="5"/>
    <col width="22" customWidth="1" min="6" max="6"/>
  </cols>
  <sheetData>
    <row r="1">
      <c r="A1" s="1" t="inlineStr">
        <is>
          <t>SUMMARY OF SIGNIFICANT ACCOUNTING POLICIES (Details Narrative) $ in Thousands</t>
        </is>
      </c>
      <c r="B1" s="2" t="inlineStr">
        <is>
          <t>3 Months Ended</t>
        </is>
      </c>
      <c r="D1" s="2" t="inlineStr">
        <is>
          <t>6 Months Ended</t>
        </is>
      </c>
    </row>
    <row r="2">
      <c r="B2" s="2" t="inlineStr">
        <is>
          <t>Jun. 30, 2022 USD ($) Integer</t>
        </is>
      </c>
      <c r="C2" s="2" t="inlineStr">
        <is>
          <t>Jun. 30, 2021 USD ($)</t>
        </is>
      </c>
      <c r="D2" s="2" t="inlineStr">
        <is>
          <t>Jun. 30, 2022 USD ($) Integer</t>
        </is>
      </c>
      <c r="E2" s="2" t="inlineStr">
        <is>
          <t>Jun. 30, 2021 USD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foreign currency transaction</t>
        </is>
      </c>
      <c r="B4" s="6" t="n">
        <v>311</v>
      </c>
      <c r="C4" s="6" t="n">
        <v>126</v>
      </c>
      <c r="D4" s="6" t="n">
        <v>1178</v>
      </c>
      <c r="E4" s="6" t="n">
        <v>172</v>
      </c>
      <c r="F4" s="4" t="inlineStr">
        <is>
          <t xml:space="preserve"> </t>
        </is>
      </c>
    </row>
    <row r="5">
      <c r="A5" s="4" t="inlineStr">
        <is>
          <t>Amounts due to customers current</t>
        </is>
      </c>
      <c r="B5" s="6" t="n">
        <v>968</v>
      </c>
      <c r="C5" s="4" t="inlineStr">
        <is>
          <t xml:space="preserve"> </t>
        </is>
      </c>
      <c r="D5" s="6" t="n">
        <v>968</v>
      </c>
      <c r="E5" s="4" t="inlineStr">
        <is>
          <t xml:space="preserve"> </t>
        </is>
      </c>
      <c r="F5" s="6" t="n">
        <v>2171</v>
      </c>
    </row>
    <row r="6">
      <c r="A6" s="4" t="inlineStr">
        <is>
          <t>Number of third party gaming products available | Integer</t>
        </is>
      </c>
      <c r="B6" s="5" t="n">
        <v>3100</v>
      </c>
      <c r="C6" s="4" t="inlineStr">
        <is>
          <t xml:space="preserve"> </t>
        </is>
      </c>
      <c r="D6" s="5" t="n">
        <v>3100</v>
      </c>
      <c r="E6" s="4" t="inlineStr">
        <is>
          <t xml:space="preserve"> </t>
        </is>
      </c>
      <c r="F6" s="4" t="inlineStr">
        <is>
          <t xml:space="preserve"> </t>
        </is>
      </c>
    </row>
    <row r="7">
      <c r="A7" s="4" t="inlineStr">
        <is>
          <t>Related liabilities to users</t>
        </is>
      </c>
      <c r="B7" s="6" t="n">
        <v>7754</v>
      </c>
      <c r="C7" s="4" t="inlineStr">
        <is>
          <t xml:space="preserve"> </t>
        </is>
      </c>
      <c r="D7" s="6" t="n">
        <v>7754</v>
      </c>
      <c r="E7" s="4" t="inlineStr">
        <is>
          <t xml:space="preserve"> </t>
        </is>
      </c>
      <c r="F7" s="6" t="n">
        <v>8984</v>
      </c>
    </row>
    <row r="8">
      <c r="A8" s="4" t="inlineStr">
        <is>
          <t>Asset Impairment Charges</t>
        </is>
      </c>
      <c r="B8" s="5" t="n">
        <v>28900</v>
      </c>
      <c r="C8" s="4" t="inlineStr">
        <is>
          <t xml:space="preserve"> </t>
        </is>
      </c>
      <c r="D8" s="4" t="inlineStr">
        <is>
          <t xml:space="preserve"> </t>
        </is>
      </c>
      <c r="E8" s="4" t="inlineStr">
        <is>
          <t xml:space="preserve"> </t>
        </is>
      </c>
      <c r="F8" s="4" t="inlineStr">
        <is>
          <t xml:space="preserve"> </t>
        </is>
      </c>
    </row>
    <row r="9">
      <c r="A9" s="4" t="inlineStr">
        <is>
          <t>Number of operating segments | Integer</t>
        </is>
      </c>
      <c r="B9" s="4" t="inlineStr">
        <is>
          <t xml:space="preserve"> </t>
        </is>
      </c>
      <c r="C9" s="4" t="inlineStr">
        <is>
          <t xml:space="preserve"> </t>
        </is>
      </c>
      <c r="D9" s="5" t="n">
        <v>2</v>
      </c>
      <c r="E9" s="4" t="inlineStr">
        <is>
          <t xml:space="preserve"> </t>
        </is>
      </c>
      <c r="F9" s="4" t="inlineStr">
        <is>
          <t xml:space="preserve"> </t>
        </is>
      </c>
    </row>
    <row r="10">
      <c r="A10" s="4" t="inlineStr">
        <is>
          <t>Software and Software Development Cost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 lived intangible asset, useful life</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Software and Software Development Cost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 lived intangible asset, useful life</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Northern Europe And Latin Americ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FDIC insured amount</t>
        </is>
      </c>
      <c r="B18" s="6" t="n">
        <v>39700</v>
      </c>
      <c r="C18" s="4" t="inlineStr">
        <is>
          <t xml:space="preserve"> </t>
        </is>
      </c>
      <c r="D18" s="6" t="n">
        <v>397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CONSIDERATION TRANSFERRED (Details) - USD ($) $ in Thousands</t>
        </is>
      </c>
      <c r="B1" s="2" t="inlineStr">
        <is>
          <t>6 Months Ended</t>
        </is>
      </c>
    </row>
    <row r="2">
      <c r="B2" s="2" t="inlineStr">
        <is>
          <t>Jun. 30, 2022</t>
        </is>
      </c>
      <c r="C2" s="2" t="inlineStr">
        <is>
          <t>Jun. 30, 2021</t>
        </is>
      </c>
    </row>
    <row r="3">
      <c r="A3" s="3" t="inlineStr">
        <is>
          <t>Business Combination and Asset Acquisition [Abstract]</t>
        </is>
      </c>
      <c r="B3" s="4" t="inlineStr">
        <is>
          <t xml:space="preserve"> </t>
        </is>
      </c>
      <c r="C3" s="4" t="inlineStr">
        <is>
          <t xml:space="preserve"> </t>
        </is>
      </c>
    </row>
    <row r="4">
      <c r="A4" s="4" t="inlineStr">
        <is>
          <t>Present value of future fixed fee payments</t>
        </is>
      </c>
      <c r="B4" s="6" t="n">
        <v>18808</v>
      </c>
      <c r="C4" s="4" t="inlineStr">
        <is>
          <t xml:space="preserve"> </t>
        </is>
      </c>
    </row>
    <row r="5">
      <c r="A5" s="4" t="inlineStr">
        <is>
          <t>Net assets recognized under original agreement</t>
        </is>
      </c>
      <c r="B5" s="5" t="n">
        <v>3067</v>
      </c>
      <c r="C5" s="4" t="inlineStr">
        <is>
          <t xml:space="preserve"> </t>
        </is>
      </c>
    </row>
    <row r="6">
      <c r="A6" s="4" t="inlineStr">
        <is>
          <t>Contingent consideration</t>
        </is>
      </c>
      <c r="B6" s="5" t="n">
        <v>4369</v>
      </c>
      <c r="C6" s="4" t="inlineStr">
        <is>
          <t xml:space="preserve"> </t>
        </is>
      </c>
    </row>
    <row r="7">
      <c r="A7" s="4" t="inlineStr">
        <is>
          <t>Total</t>
        </is>
      </c>
      <c r="B7" s="6" t="n">
        <v>26244</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4" customWidth="1" min="2" max="2"/>
  </cols>
  <sheetData>
    <row r="1">
      <c r="A1" s="1" t="inlineStr">
        <is>
          <t>SUMMARY OF INTANGIBLE ASSETS ACQUIRED (Details) $ in Thousands</t>
        </is>
      </c>
      <c r="B1" s="2" t="inlineStr">
        <is>
          <t>6 Months Ended</t>
        </is>
      </c>
    </row>
    <row r="2">
      <c r="B2" s="2" t="inlineStr">
        <is>
          <t>Jun. 30, 2022 USD ($)</t>
        </is>
      </c>
    </row>
    <row r="3">
      <c r="A3" s="3" t="inlineStr">
        <is>
          <t>Acquired Finite-Lived Intangible Assets [Line Items]</t>
        </is>
      </c>
      <c r="B3" s="4" t="inlineStr">
        <is>
          <t xml:space="preserve"> </t>
        </is>
      </c>
    </row>
    <row r="4">
      <c r="A4" s="4" t="inlineStr">
        <is>
          <t>Intangible assets</t>
        </is>
      </c>
      <c r="B4" s="6" t="n">
        <v>26244</v>
      </c>
    </row>
    <row r="5">
      <c r="A5" s="4" t="inlineStr">
        <is>
          <t>Content Licenses [Member]</t>
        </is>
      </c>
      <c r="B5" s="4" t="inlineStr">
        <is>
          <t xml:space="preserve"> </t>
        </is>
      </c>
    </row>
    <row r="6">
      <c r="A6" s="3" t="inlineStr">
        <is>
          <t>Acquired Finite-Lived Intangible Assets [Line Items]</t>
        </is>
      </c>
      <c r="B6" s="4" t="inlineStr">
        <is>
          <t xml:space="preserve"> </t>
        </is>
      </c>
    </row>
    <row r="7">
      <c r="A7" s="4" t="inlineStr">
        <is>
          <t>Intangible assets acquired, Estimated useful life (in years)</t>
        </is>
      </c>
      <c r="B7" s="4" t="inlineStr">
        <is>
          <t>4 years 7 months 6 days</t>
        </is>
      </c>
    </row>
    <row r="8">
      <c r="A8" s="4" t="inlineStr">
        <is>
          <t>Intangible assets</t>
        </is>
      </c>
      <c r="B8" s="6" t="n">
        <v>22938</v>
      </c>
    </row>
    <row r="9">
      <c r="A9" s="4" t="inlineStr">
        <is>
          <t>Customer Relationships [Member]</t>
        </is>
      </c>
      <c r="B9" s="4" t="inlineStr">
        <is>
          <t xml:space="preserve"> </t>
        </is>
      </c>
    </row>
    <row r="10">
      <c r="A10" s="3" t="inlineStr">
        <is>
          <t>Acquired Finite-Lived Intangible Assets [Line Items]</t>
        </is>
      </c>
      <c r="B10" s="4" t="inlineStr">
        <is>
          <t xml:space="preserve"> </t>
        </is>
      </c>
    </row>
    <row r="11">
      <c r="A11" s="4" t="inlineStr">
        <is>
          <t>Intangible assets acquired, Estimated useful life (in years)</t>
        </is>
      </c>
      <c r="B11" s="4" t="inlineStr">
        <is>
          <t>4 years</t>
        </is>
      </c>
    </row>
    <row r="12">
      <c r="A12" s="4" t="inlineStr">
        <is>
          <t>Intangible assets</t>
        </is>
      </c>
      <c r="B12" s="6" t="n">
        <v>3306</v>
      </c>
    </row>
    <row r="13">
      <c r="A13" s="4" t="inlineStr">
        <is>
          <t>Right of use Lease Asset [Member]</t>
        </is>
      </c>
      <c r="B13" s="4" t="inlineStr">
        <is>
          <t xml:space="preserve"> </t>
        </is>
      </c>
    </row>
    <row r="14">
      <c r="A14" s="3" t="inlineStr">
        <is>
          <t>Acquired Finite-Lived Intangible Assets [Line Items]</t>
        </is>
      </c>
      <c r="B14" s="4" t="inlineStr">
        <is>
          <t xml:space="preserve"> </t>
        </is>
      </c>
    </row>
    <row r="15">
      <c r="A15" s="4" t="inlineStr">
        <is>
          <t>Intangible assets acquired, Estimated useful life (in years)</t>
        </is>
      </c>
      <c r="B15" s="4" t="inlineStr">
        <is>
          <t>4 years 7 months 6 days</t>
        </is>
      </c>
    </row>
    <row r="16">
      <c r="A16" s="4" t="inlineStr">
        <is>
          <t>Acquired right of use lease asset</t>
        </is>
      </c>
      <c r="B16" s="6" t="n">
        <v>116</v>
      </c>
    </row>
    <row r="17">
      <c r="A17" s="4" t="inlineStr">
        <is>
          <t>Right of use Lease Liability [Member]</t>
        </is>
      </c>
      <c r="B17" s="4" t="inlineStr">
        <is>
          <t xml:space="preserve"> </t>
        </is>
      </c>
    </row>
    <row r="18">
      <c r="A18" s="3" t="inlineStr">
        <is>
          <t>Acquired Finite-Lived Intangible Assets [Line Items]</t>
        </is>
      </c>
      <c r="B18" s="4" t="inlineStr">
        <is>
          <t xml:space="preserve"> </t>
        </is>
      </c>
    </row>
    <row r="19">
      <c r="A19" s="4" t="inlineStr">
        <is>
          <t>Intangible assets acquired, Estimated useful life (in years)</t>
        </is>
      </c>
      <c r="B19" s="4" t="inlineStr">
        <is>
          <t>4 years 7 months 6 days</t>
        </is>
      </c>
    </row>
    <row r="20">
      <c r="A20" s="4" t="inlineStr">
        <is>
          <t>Acquired right of use lease liability</t>
        </is>
      </c>
      <c r="B20" s="6" t="n">
        <v>-1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Details Narrative) - USD ($) $ in Millions</t>
        </is>
      </c>
      <c r="C1" s="2" t="inlineStr">
        <is>
          <t>6 Months Ended</t>
        </is>
      </c>
    </row>
    <row r="2">
      <c r="B2" s="2" t="inlineStr">
        <is>
          <t>Apr. 05, 2022</t>
        </is>
      </c>
      <c r="C2" s="2" t="inlineStr">
        <is>
          <t>Jun. 30, 2022</t>
        </is>
      </c>
    </row>
    <row r="3">
      <c r="A3" s="3" t="inlineStr">
        <is>
          <t>Collaborative Arrangement and Arrangement Other than Collaborative [Line Items]</t>
        </is>
      </c>
      <c r="B3" s="4" t="inlineStr">
        <is>
          <t xml:space="preserve"> </t>
        </is>
      </c>
      <c r="C3" s="4" t="inlineStr">
        <is>
          <t xml:space="preserve"> </t>
        </is>
      </c>
    </row>
    <row r="4">
      <c r="A4" s="4" t="inlineStr">
        <is>
          <t>Payment to acquire business</t>
        </is>
      </c>
      <c r="B4" s="6" t="n">
        <v>25</v>
      </c>
      <c r="C4" s="4" t="inlineStr">
        <is>
          <t xml:space="preserve"> </t>
        </is>
      </c>
    </row>
    <row r="5">
      <c r="A5" s="4" t="inlineStr">
        <is>
          <t>Content Licensing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ayment to acquire business</t>
        </is>
      </c>
      <c r="B7" s="6" t="n">
        <v>25</v>
      </c>
      <c r="C7" s="4" t="inlineStr">
        <is>
          <t xml:space="preserve"> </t>
        </is>
      </c>
    </row>
    <row r="8">
      <c r="A8" s="4" t="inlineStr">
        <is>
          <t>Fixed fees</t>
        </is>
      </c>
      <c r="B8" s="4" t="inlineStr">
        <is>
          <t xml:space="preserve"> </t>
        </is>
      </c>
      <c r="C8" s="8" t="n">
        <v>5.5</v>
      </c>
    </row>
    <row r="9">
      <c r="A9" s="4" t="inlineStr">
        <is>
          <t>Content Licensing Agreement [Member] | Due in 2022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Fixed fees</t>
        </is>
      </c>
      <c r="B11" s="4" t="inlineStr">
        <is>
          <t xml:space="preserve"> </t>
        </is>
      </c>
      <c r="C11" s="9" t="n">
        <v>4.5</v>
      </c>
    </row>
    <row r="12">
      <c r="A12" s="4" t="inlineStr">
        <is>
          <t>Content Licensing Agreement [Member] | Each of Years 2023 through 2025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Fixed fees</t>
        </is>
      </c>
      <c r="B14" s="4" t="inlineStr">
        <is>
          <t xml:space="preserve"> </t>
        </is>
      </c>
      <c r="C14" s="6"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PROPERTY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 cost</t>
        </is>
      </c>
      <c r="B4" s="6" t="n">
        <v>5235</v>
      </c>
      <c r="C4" s="6" t="n">
        <v>4989</v>
      </c>
    </row>
    <row r="5">
      <c r="A5" s="4" t="inlineStr">
        <is>
          <t>Less: accumulated depreciation</t>
        </is>
      </c>
      <c r="B5" s="5" t="n">
        <v>-2802</v>
      </c>
      <c r="C5" s="5" t="n">
        <v>-2444</v>
      </c>
    </row>
    <row r="6">
      <c r="A6" s="4" t="inlineStr">
        <is>
          <t>Total</t>
        </is>
      </c>
      <c r="B6" s="5" t="n">
        <v>2433</v>
      </c>
      <c r="C6" s="5" t="n">
        <v>2545</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cost</t>
        </is>
      </c>
      <c r="B9" s="6" t="n">
        <v>3283</v>
      </c>
      <c r="C9" s="5" t="n">
        <v>2935</v>
      </c>
    </row>
    <row r="10">
      <c r="A10" s="4" t="inlineStr">
        <is>
          <t>Furniture and Fixture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Furniture and Fixture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5 years</t>
        </is>
      </c>
      <c r="C15" s="4" t="inlineStr">
        <is>
          <t xml:space="preserve"> </t>
        </is>
      </c>
    </row>
    <row r="16">
      <c r="A16" s="4" t="inlineStr">
        <is>
          <t>Platform Hard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cost</t>
        </is>
      </c>
      <c r="B18" s="6" t="n">
        <v>1952</v>
      </c>
      <c r="C18" s="6" t="n">
        <v>2054</v>
      </c>
    </row>
    <row r="19">
      <c r="A19" s="4" t="inlineStr">
        <is>
          <t>Property plant and equipment useful life</t>
        </is>
      </c>
      <c r="B19" s="4" t="inlineStr">
        <is>
          <t>5 years</t>
        </is>
      </c>
      <c r="C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303</v>
      </c>
      <c r="C4" s="6" t="n">
        <v>239</v>
      </c>
      <c r="D4" s="6" t="n">
        <v>614</v>
      </c>
      <c r="E4" s="6" t="n">
        <v>4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MPUTER SOFTWARE COSTS, NET (Details) - USD ($) $ in Thousands</t>
        </is>
      </c>
      <c r="B1" s="2" t="inlineStr">
        <is>
          <t>Jun. 30, 2022</t>
        </is>
      </c>
      <c r="C1" s="2" t="inlineStr">
        <is>
          <t>Dec. 31, 2021</t>
        </is>
      </c>
    </row>
    <row r="2">
      <c r="A2" s="3" t="inlineStr">
        <is>
          <t>Research and Development [Abstract]</t>
        </is>
      </c>
      <c r="B2" s="4" t="inlineStr">
        <is>
          <t xml:space="preserve"> </t>
        </is>
      </c>
      <c r="C2" s="4" t="inlineStr">
        <is>
          <t xml:space="preserve"> </t>
        </is>
      </c>
    </row>
    <row r="3">
      <c r="A3" s="4" t="inlineStr">
        <is>
          <t>Capitalized software development costs</t>
        </is>
      </c>
      <c r="B3" s="6" t="n">
        <v>29543</v>
      </c>
      <c r="C3" s="6" t="n">
        <v>26127</v>
      </c>
    </row>
    <row r="4">
      <c r="A4" s="4" t="inlineStr">
        <is>
          <t>Development in progress</t>
        </is>
      </c>
      <c r="B4" s="5" t="n">
        <v>5281</v>
      </c>
      <c r="C4" s="5" t="n">
        <v>5910</v>
      </c>
    </row>
    <row r="5">
      <c r="A5" s="4" t="inlineStr">
        <is>
          <t>Total capitalized software development, cost</t>
        </is>
      </c>
      <c r="B5" s="5" t="n">
        <v>34824</v>
      </c>
      <c r="C5" s="5" t="n">
        <v>32037</v>
      </c>
    </row>
    <row r="6">
      <c r="A6" s="4" t="inlineStr">
        <is>
          <t>Less: accumulated amortization</t>
        </is>
      </c>
      <c r="B6" s="5" t="n">
        <v>-18777</v>
      </c>
      <c r="C6" s="5" t="n">
        <v>-17607</v>
      </c>
    </row>
    <row r="7">
      <c r="A7" s="4" t="inlineStr">
        <is>
          <t>Total</t>
        </is>
      </c>
      <c r="B7" s="6" t="n">
        <v>16047</v>
      </c>
      <c r="C7" s="6" t="n">
        <v>144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NE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953</v>
      </c>
      <c r="C4" s="6" t="n">
        <v>901</v>
      </c>
      <c r="D4" s="6" t="n">
        <v>3115</v>
      </c>
      <c r="E4" s="6" t="n">
        <v>16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Balance at January 1, 2022</t>
        </is>
      </c>
      <c r="B4" s="4" t="inlineStr">
        <is>
          <t xml:space="preserve"> </t>
        </is>
      </c>
      <c r="C4" s="4" t="inlineStr">
        <is>
          <t xml:space="preserve"> </t>
        </is>
      </c>
      <c r="D4" s="6" t="n">
        <v>146142</v>
      </c>
      <c r="E4" s="4" t="inlineStr">
        <is>
          <t xml:space="preserve"> </t>
        </is>
      </c>
    </row>
    <row r="5">
      <c r="A5" s="4" t="inlineStr">
        <is>
          <t>Impairment</t>
        </is>
      </c>
      <c r="B5" s="6" t="n">
        <v>-28861</v>
      </c>
      <c r="C5" s="4" t="inlineStr">
        <is>
          <t xml:space="preserve"> </t>
        </is>
      </c>
      <c r="D5" s="5" t="n">
        <v>-28861</v>
      </c>
      <c r="E5" s="4" t="inlineStr">
        <is>
          <t xml:space="preserve"> </t>
        </is>
      </c>
    </row>
    <row r="6">
      <c r="A6" s="4" t="inlineStr">
        <is>
          <t>Effect of foreign currency translation</t>
        </is>
      </c>
      <c r="B6" s="4" t="inlineStr">
        <is>
          <t xml:space="preserve"> </t>
        </is>
      </c>
      <c r="C6" s="4" t="inlineStr">
        <is>
          <t xml:space="preserve"> </t>
        </is>
      </c>
      <c r="D6" s="5" t="n">
        <v>-11544</v>
      </c>
      <c r="E6" s="4" t="inlineStr">
        <is>
          <t xml:space="preserve"> </t>
        </is>
      </c>
    </row>
    <row r="7">
      <c r="A7" s="4" t="inlineStr">
        <is>
          <t>Balance at June 30, 2022</t>
        </is>
      </c>
      <c r="B7" s="5" t="n">
        <v>105737</v>
      </c>
      <c r="C7" s="4" t="inlineStr">
        <is>
          <t xml:space="preserve"> </t>
        </is>
      </c>
      <c r="D7" s="5" t="n">
        <v>105737</v>
      </c>
      <c r="E7" s="4" t="inlineStr">
        <is>
          <t xml:space="preserve"> </t>
        </is>
      </c>
    </row>
    <row r="8">
      <c r="A8" s="4" t="inlineStr">
        <is>
          <t>Business to Business (B2B) [Member]</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Balance at January 1, 2022</t>
        </is>
      </c>
      <c r="B10" s="4" t="inlineStr">
        <is>
          <t xml:space="preserve"> </t>
        </is>
      </c>
      <c r="C10" s="4" t="inlineStr">
        <is>
          <t xml:space="preserve"> </t>
        </is>
      </c>
      <c r="D10" s="5" t="n">
        <v>72230</v>
      </c>
      <c r="E10" s="4" t="inlineStr">
        <is>
          <t xml:space="preserve"> </t>
        </is>
      </c>
    </row>
    <row r="11">
      <c r="A11" s="4" t="inlineStr">
        <is>
          <t>Impairment</t>
        </is>
      </c>
      <c r="B11" s="4" t="inlineStr">
        <is>
          <t xml:space="preserve"> </t>
        </is>
      </c>
      <c r="C11" s="4" t="inlineStr">
        <is>
          <t xml:space="preserve"> </t>
        </is>
      </c>
      <c r="D11" s="5" t="n">
        <v>-28861</v>
      </c>
      <c r="E11" s="4" t="inlineStr">
        <is>
          <t xml:space="preserve"> </t>
        </is>
      </c>
    </row>
    <row r="12">
      <c r="A12" s="4" t="inlineStr">
        <is>
          <t>Effect of foreign currency translation</t>
        </is>
      </c>
      <c r="B12" s="4" t="inlineStr">
        <is>
          <t xml:space="preserve"> </t>
        </is>
      </c>
      <c r="C12" s="4" t="inlineStr">
        <is>
          <t xml:space="preserve"> </t>
        </is>
      </c>
      <c r="D12" s="5" t="n">
        <v>-5709</v>
      </c>
      <c r="E12" s="4" t="inlineStr">
        <is>
          <t xml:space="preserve"> </t>
        </is>
      </c>
    </row>
    <row r="13">
      <c r="A13" s="4" t="inlineStr">
        <is>
          <t>Balance at June 30, 2022</t>
        </is>
      </c>
      <c r="B13" s="5" t="n">
        <v>37660</v>
      </c>
      <c r="C13" s="4" t="inlineStr">
        <is>
          <t xml:space="preserve"> </t>
        </is>
      </c>
      <c r="D13" s="5" t="n">
        <v>37660</v>
      </c>
      <c r="E13" s="4" t="inlineStr">
        <is>
          <t xml:space="preserve"> </t>
        </is>
      </c>
    </row>
    <row r="14">
      <c r="A14" s="4" t="inlineStr">
        <is>
          <t>Business to Consumer (B2C) [Member]</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Balance at January 1, 2022</t>
        </is>
      </c>
      <c r="B16" s="4" t="inlineStr">
        <is>
          <t xml:space="preserve"> </t>
        </is>
      </c>
      <c r="C16" s="4" t="inlineStr">
        <is>
          <t xml:space="preserve"> </t>
        </is>
      </c>
      <c r="D16" s="5" t="n">
        <v>73912</v>
      </c>
      <c r="E16" s="4" t="inlineStr">
        <is>
          <t xml:space="preserve"> </t>
        </is>
      </c>
    </row>
    <row r="17">
      <c r="A17" s="4" t="inlineStr">
        <is>
          <t>Impairment</t>
        </is>
      </c>
      <c r="B17" s="4" t="inlineStr">
        <is>
          <t xml:space="preserve"> </t>
        </is>
      </c>
      <c r="C17" s="4" t="inlineStr">
        <is>
          <t xml:space="preserve"> </t>
        </is>
      </c>
      <c r="D17" s="4" t="inlineStr">
        <is>
          <t xml:space="preserve"> </t>
        </is>
      </c>
      <c r="E17" s="4" t="inlineStr">
        <is>
          <t xml:space="preserve"> </t>
        </is>
      </c>
    </row>
    <row r="18">
      <c r="A18" s="4" t="inlineStr">
        <is>
          <t>Effect of foreign currency translation</t>
        </is>
      </c>
      <c r="B18" s="4" t="inlineStr">
        <is>
          <t xml:space="preserve"> </t>
        </is>
      </c>
      <c r="C18" s="4" t="inlineStr">
        <is>
          <t xml:space="preserve"> </t>
        </is>
      </c>
      <c r="D18" s="5" t="n">
        <v>-5835</v>
      </c>
      <c r="E18" s="4" t="inlineStr">
        <is>
          <t xml:space="preserve"> </t>
        </is>
      </c>
    </row>
    <row r="19">
      <c r="A19" s="4" t="inlineStr">
        <is>
          <t>Balance at June 30, 2022</t>
        </is>
      </c>
      <c r="B19" s="6" t="n">
        <v>68077</v>
      </c>
      <c r="C19" s="4" t="inlineStr">
        <is>
          <t xml:space="preserve"> </t>
        </is>
      </c>
      <c r="D19" s="6" t="n">
        <v>68077</v>
      </c>
      <c r="E1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CHEDULE OF FINITE-LIVED INTANGIBLE ASSETS (Details) - USD ($) $ in Thousands</t>
        </is>
      </c>
      <c r="B1" s="2" t="inlineStr">
        <is>
          <t>6 Months Ended</t>
        </is>
      </c>
      <c r="C1" s="2" t="inlineStr">
        <is>
          <t>12 Months Ended</t>
        </is>
      </c>
    </row>
    <row r="2">
      <c r="B2" s="2" t="inlineStr">
        <is>
          <t>Jun. 30, 2022</t>
        </is>
      </c>
      <c r="C2" s="2" t="inlineStr">
        <is>
          <t>Dec. 31, 2021</t>
        </is>
      </c>
    </row>
    <row r="3">
      <c r="A3" s="3" t="inlineStr">
        <is>
          <t>Indefinite-Lived Intangible Assets [Line Items]</t>
        </is>
      </c>
      <c r="B3" s="4" t="inlineStr">
        <is>
          <t xml:space="preserve"> </t>
        </is>
      </c>
      <c r="C3" s="4" t="inlineStr">
        <is>
          <t xml:space="preserve"> </t>
        </is>
      </c>
    </row>
    <row r="4">
      <c r="A4" s="4" t="inlineStr">
        <is>
          <t>Finite-Lived Intangible Assets, Gross</t>
        </is>
      </c>
      <c r="B4" s="6" t="n">
        <v>71221</v>
      </c>
      <c r="C4" s="6" t="n">
        <v>48910</v>
      </c>
    </row>
    <row r="5">
      <c r="A5" s="4" t="inlineStr">
        <is>
          <t>Finite-Lived Intangible Assets, Accumulated Amortization</t>
        </is>
      </c>
      <c r="B5" s="5" t="n">
        <v>-18851</v>
      </c>
      <c r="C5" s="5" t="n">
        <v>-13017</v>
      </c>
    </row>
    <row r="6">
      <c r="A6" s="4" t="inlineStr">
        <is>
          <t>Finite-Lived Intangible Assets, Net</t>
        </is>
      </c>
      <c r="B6" s="6" t="n">
        <v>52370</v>
      </c>
      <c r="C6" s="6" t="n">
        <v>35893</v>
      </c>
    </row>
    <row r="7">
      <c r="A7" s="4" t="inlineStr">
        <is>
          <t>Developed Technology Rights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Weighted Average Amortization Period</t>
        </is>
      </c>
      <c r="B9" s="4" t="inlineStr">
        <is>
          <t>3 years</t>
        </is>
      </c>
      <c r="C9" s="4" t="inlineStr">
        <is>
          <t>3 years</t>
        </is>
      </c>
    </row>
    <row r="10">
      <c r="A10" s="4" t="inlineStr">
        <is>
          <t>Content Licenses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Weighted Average Amortization Period</t>
        </is>
      </c>
      <c r="B12" s="4" t="inlineStr">
        <is>
          <t>4 years 7 months 6 days</t>
        </is>
      </c>
      <c r="C12" s="4" t="inlineStr">
        <is>
          <t xml:space="preserve"> </t>
        </is>
      </c>
    </row>
    <row r="13">
      <c r="A13" s="4" t="inlineStr">
        <is>
          <t>Customer Relationships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Weighted Average Amortization Period</t>
        </is>
      </c>
      <c r="B15" s="4" t="inlineStr">
        <is>
          <t>3 years 7 months 6 days</t>
        </is>
      </c>
      <c r="C15" s="4" t="inlineStr">
        <is>
          <t>3 years</t>
        </is>
      </c>
    </row>
    <row r="16">
      <c r="A16" s="4" t="inlineStr">
        <is>
          <t>Trademarks and Trade Names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Weighted Average Amortization Period</t>
        </is>
      </c>
      <c r="B18" s="4" t="inlineStr">
        <is>
          <t>10 years</t>
        </is>
      </c>
      <c r="C18" s="4" t="inlineStr">
        <is>
          <t>10 years</t>
        </is>
      </c>
    </row>
    <row r="19">
      <c r="A19" s="4" t="inlineStr">
        <is>
          <t>License [Member]</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Weighted Average Amortization Period</t>
        </is>
      </c>
      <c r="B21" s="4" t="inlineStr">
        <is>
          <t>7 years 3 months 18 days</t>
        </is>
      </c>
      <c r="C21" s="4" t="inlineStr">
        <is>
          <t>6 years 4 months 24 days</t>
        </is>
      </c>
    </row>
    <row r="22">
      <c r="A22" s="4" t="inlineStr">
        <is>
          <t>Developed Technology Rights [Member]</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Finite-Lived Intangible Assets, Gross</t>
        </is>
      </c>
      <c r="B24" s="6" t="n">
        <v>25228</v>
      </c>
      <c r="C24" s="6" t="n">
        <v>27390</v>
      </c>
    </row>
    <row r="25">
      <c r="A25" s="4" t="inlineStr">
        <is>
          <t>Finite-Lived Intangible Assets, Accumulated Amortization</t>
        </is>
      </c>
      <c r="B25" s="5" t="n">
        <v>-12614</v>
      </c>
      <c r="C25" s="5" t="n">
        <v>-9130</v>
      </c>
    </row>
    <row r="26">
      <c r="A26" s="4" t="inlineStr">
        <is>
          <t>Finite-Lived Intangible Assets, Net</t>
        </is>
      </c>
      <c r="B26" s="5" t="n">
        <v>12614</v>
      </c>
      <c r="C26" s="5" t="n">
        <v>18260</v>
      </c>
    </row>
    <row r="27">
      <c r="A27" s="4" t="inlineStr">
        <is>
          <t>Content Licenses [Member]</t>
        </is>
      </c>
      <c r="B27" s="4" t="inlineStr">
        <is>
          <t xml:space="preserve"> </t>
        </is>
      </c>
      <c r="C27" s="4" t="inlineStr">
        <is>
          <t xml:space="preserve"> </t>
        </is>
      </c>
    </row>
    <row r="28">
      <c r="A28" s="3" t="inlineStr">
        <is>
          <t>Indefinite-Lived Intangible Assets [Line Items]</t>
        </is>
      </c>
      <c r="B28" s="4" t="inlineStr">
        <is>
          <t xml:space="preserve"> </t>
        </is>
      </c>
      <c r="C28" s="4" t="inlineStr">
        <is>
          <t xml:space="preserve"> </t>
        </is>
      </c>
    </row>
    <row r="29">
      <c r="A29" s="4" t="inlineStr">
        <is>
          <t>Finite-Lived Intangible Assets, Gross</t>
        </is>
      </c>
      <c r="B29" s="5" t="n">
        <v>22938</v>
      </c>
      <c r="C29" s="4" t="inlineStr">
        <is>
          <t xml:space="preserve"> </t>
        </is>
      </c>
    </row>
    <row r="30">
      <c r="A30" s="4" t="inlineStr">
        <is>
          <t>Finite-Lived Intangible Assets, Accumulated Amortization</t>
        </is>
      </c>
      <c r="B30" s="5" t="n">
        <v>-1251</v>
      </c>
      <c r="C30" s="4" t="inlineStr">
        <is>
          <t xml:space="preserve"> </t>
        </is>
      </c>
    </row>
    <row r="31">
      <c r="A31" s="4" t="inlineStr">
        <is>
          <t>Finite-Lived Intangible Assets, Net</t>
        </is>
      </c>
      <c r="B31" s="5" t="n">
        <v>21687</v>
      </c>
      <c r="C31" s="4" t="inlineStr">
        <is>
          <t xml:space="preserve"> </t>
        </is>
      </c>
    </row>
    <row r="32">
      <c r="A32" s="4" t="inlineStr">
        <is>
          <t>In-Process Technology [Member]</t>
        </is>
      </c>
      <c r="B32" s="4" t="inlineStr">
        <is>
          <t xml:space="preserve"> </t>
        </is>
      </c>
      <c r="C32" s="4" t="inlineStr">
        <is>
          <t xml:space="preserve"> </t>
        </is>
      </c>
    </row>
    <row r="33">
      <c r="A33" s="3" t="inlineStr">
        <is>
          <t>Indefinite-Lived Intangible Assets [Line Items]</t>
        </is>
      </c>
      <c r="B33" s="4" t="inlineStr">
        <is>
          <t xml:space="preserve"> </t>
        </is>
      </c>
      <c r="C33" s="4" t="inlineStr">
        <is>
          <t xml:space="preserve"> </t>
        </is>
      </c>
    </row>
    <row r="34">
      <c r="A34" s="4" t="inlineStr">
        <is>
          <t>Finite-Lived Intangible Assets, Gross</t>
        </is>
      </c>
      <c r="B34" s="5" t="n">
        <v>7499</v>
      </c>
      <c r="C34" s="5" t="n">
        <v>8142</v>
      </c>
    </row>
    <row r="35">
      <c r="A35" s="4" t="inlineStr">
        <is>
          <t>Finite-Lived Intangible Assets, Accumulated Amortization</t>
        </is>
      </c>
      <c r="B35" s="4" t="inlineStr">
        <is>
          <t xml:space="preserve"> </t>
        </is>
      </c>
      <c r="C35" s="4" t="inlineStr">
        <is>
          <t xml:space="preserve"> </t>
        </is>
      </c>
    </row>
    <row r="36">
      <c r="A36" s="4" t="inlineStr">
        <is>
          <t>Finite-Lived Intangible Assets, Net</t>
        </is>
      </c>
      <c r="B36" s="5" t="n">
        <v>7499</v>
      </c>
      <c r="C36" s="5" t="n">
        <v>8142</v>
      </c>
    </row>
    <row r="37">
      <c r="A37" s="4" t="inlineStr">
        <is>
          <t>Customer Relationships [Member]</t>
        </is>
      </c>
      <c r="B37" s="4" t="inlineStr">
        <is>
          <t xml:space="preserve"> </t>
        </is>
      </c>
      <c r="C37" s="4" t="inlineStr">
        <is>
          <t xml:space="preserve"> </t>
        </is>
      </c>
    </row>
    <row r="38">
      <c r="A38" s="3" t="inlineStr">
        <is>
          <t>Indefinite-Lived Intangible Assets [Line Items]</t>
        </is>
      </c>
      <c r="B38" s="4" t="inlineStr">
        <is>
          <t xml:space="preserve"> </t>
        </is>
      </c>
      <c r="C38" s="4" t="inlineStr">
        <is>
          <t xml:space="preserve"> </t>
        </is>
      </c>
    </row>
    <row r="39">
      <c r="A39" s="4" t="inlineStr">
        <is>
          <t>Finite-Lived Intangible Assets, Gross</t>
        </is>
      </c>
      <c r="B39" s="5" t="n">
        <v>8335</v>
      </c>
      <c r="C39" s="5" t="n">
        <v>5460</v>
      </c>
    </row>
    <row r="40">
      <c r="A40" s="4" t="inlineStr">
        <is>
          <t>Finite-Lived Intangible Assets, Accumulated Amortization</t>
        </is>
      </c>
      <c r="B40" s="5" t="n">
        <v>-2721</v>
      </c>
      <c r="C40" s="5" t="n">
        <v>-1820</v>
      </c>
    </row>
    <row r="41">
      <c r="A41" s="4" t="inlineStr">
        <is>
          <t>Finite-Lived Intangible Assets, Net</t>
        </is>
      </c>
      <c r="B41" s="5" t="n">
        <v>5614</v>
      </c>
      <c r="C41" s="5" t="n">
        <v>3640</v>
      </c>
    </row>
    <row r="42">
      <c r="A42" s="4" t="inlineStr">
        <is>
          <t>Trademarks and Trade Names [Member]</t>
        </is>
      </c>
      <c r="B42" s="4" t="inlineStr">
        <is>
          <t xml:space="preserve"> </t>
        </is>
      </c>
      <c r="C42" s="4" t="inlineStr">
        <is>
          <t xml:space="preserve"> </t>
        </is>
      </c>
    </row>
    <row r="43">
      <c r="A43" s="3" t="inlineStr">
        <is>
          <t>Indefinite-Lived Intangible Assets [Line Items]</t>
        </is>
      </c>
      <c r="B43" s="4" t="inlineStr">
        <is>
          <t xml:space="preserve"> </t>
        </is>
      </c>
      <c r="C43" s="4" t="inlineStr">
        <is>
          <t xml:space="preserve"> </t>
        </is>
      </c>
    </row>
    <row r="44">
      <c r="A44" s="4" t="inlineStr">
        <is>
          <t>Finite-Lived Intangible Assets, Gross</t>
        </is>
      </c>
      <c r="B44" s="5" t="n">
        <v>5243</v>
      </c>
      <c r="C44" s="5" t="n">
        <v>5699</v>
      </c>
    </row>
    <row r="45">
      <c r="A45" s="4" t="inlineStr">
        <is>
          <t>Finite-Lived Intangible Assets, Accumulated Amortization</t>
        </is>
      </c>
      <c r="B45" s="5" t="n">
        <v>-1059</v>
      </c>
      <c r="C45" s="5" t="n">
        <v>-882</v>
      </c>
    </row>
    <row r="46">
      <c r="A46" s="4" t="inlineStr">
        <is>
          <t>Finite-Lived Intangible Assets, Net</t>
        </is>
      </c>
      <c r="B46" s="5" t="n">
        <v>4184</v>
      </c>
      <c r="C46" s="5" t="n">
        <v>4817</v>
      </c>
    </row>
    <row r="47">
      <c r="A47" s="4" t="inlineStr">
        <is>
          <t>License [Member]</t>
        </is>
      </c>
      <c r="B47" s="4" t="inlineStr">
        <is>
          <t xml:space="preserve"> </t>
        </is>
      </c>
      <c r="C47" s="4" t="inlineStr">
        <is>
          <t xml:space="preserve"> </t>
        </is>
      </c>
    </row>
    <row r="48">
      <c r="A48" s="3" t="inlineStr">
        <is>
          <t>Indefinite-Lived Intangible Assets [Line Items]</t>
        </is>
      </c>
      <c r="B48" s="4" t="inlineStr">
        <is>
          <t xml:space="preserve"> </t>
        </is>
      </c>
      <c r="C48" s="4" t="inlineStr">
        <is>
          <t xml:space="preserve"> </t>
        </is>
      </c>
    </row>
    <row r="49">
      <c r="A49" s="4" t="inlineStr">
        <is>
          <t>Finite-Lived Intangible Assets, Gross</t>
        </is>
      </c>
      <c r="B49" s="5" t="n">
        <v>1978</v>
      </c>
      <c r="C49" s="5" t="n">
        <v>2219</v>
      </c>
    </row>
    <row r="50">
      <c r="A50" s="4" t="inlineStr">
        <is>
          <t>Finite-Lived Intangible Assets, Accumulated Amortization</t>
        </is>
      </c>
      <c r="B50" s="5" t="n">
        <v>-1206</v>
      </c>
      <c r="C50" s="5" t="n">
        <v>-1185</v>
      </c>
    </row>
    <row r="51">
      <c r="A51" s="4" t="inlineStr">
        <is>
          <t>Finite-Lived Intangible Assets, Net</t>
        </is>
      </c>
      <c r="B51" s="6" t="n">
        <v>772</v>
      </c>
      <c r="C51" s="6" t="n">
        <v>1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38349</v>
      </c>
      <c r="C4" s="6" t="n">
        <v>-3759</v>
      </c>
      <c r="D4" s="6" t="n">
        <v>-42848</v>
      </c>
      <c r="E4" s="6" t="n">
        <v>-936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196</v>
      </c>
      <c r="C6" s="5" t="n">
        <v>2443</v>
      </c>
      <c r="D6" s="5" t="n">
        <v>-16460</v>
      </c>
      <c r="E6" s="5" t="n">
        <v>-7035</v>
      </c>
    </row>
    <row r="7">
      <c r="A7" s="4" t="inlineStr">
        <is>
          <t>Comprehensive loss</t>
        </is>
      </c>
      <c r="B7" s="6" t="n">
        <v>-50545</v>
      </c>
      <c r="C7" s="6" t="n">
        <v>-1316</v>
      </c>
      <c r="D7" s="6" t="n">
        <v>-59308</v>
      </c>
      <c r="E7" s="6" t="n">
        <v>-164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8341</v>
      </c>
    </row>
    <row r="4">
      <c r="A4" s="4" t="inlineStr">
        <is>
          <t>2023</t>
        </is>
      </c>
      <c r="B4" s="5" t="n">
        <v>16666</v>
      </c>
    </row>
    <row r="5">
      <c r="A5" s="4" t="inlineStr">
        <is>
          <t>2024</t>
        </is>
      </c>
      <c r="B5" s="5" t="n">
        <v>6437</v>
      </c>
    </row>
    <row r="6">
      <c r="A6" s="4" t="inlineStr">
        <is>
          <t>2025</t>
        </is>
      </c>
      <c r="B6" s="5" t="n">
        <v>6425</v>
      </c>
    </row>
    <row r="7">
      <c r="A7" s="4" t="inlineStr">
        <is>
          <t>2026</t>
        </is>
      </c>
      <c r="B7" s="5" t="n">
        <v>4924</v>
      </c>
    </row>
    <row r="8">
      <c r="A8" s="4" t="inlineStr">
        <is>
          <t>Thereafter</t>
        </is>
      </c>
      <c r="B8" s="6" t="n">
        <v>95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28861</v>
      </c>
      <c r="C4" s="4" t="inlineStr">
        <is>
          <t xml:space="preserve"> </t>
        </is>
      </c>
      <c r="D4" s="6" t="n">
        <v>28861</v>
      </c>
      <c r="E4" s="4" t="inlineStr">
        <is>
          <t xml:space="preserve"> </t>
        </is>
      </c>
    </row>
    <row r="5">
      <c r="A5" s="4" t="inlineStr">
        <is>
          <t>Amortization expense intangible assets</t>
        </is>
      </c>
      <c r="B5" s="6" t="n">
        <v>4230</v>
      </c>
      <c r="C5" s="6" t="n">
        <v>2968</v>
      </c>
      <c r="D5" s="6" t="n">
        <v>7150</v>
      </c>
      <c r="E5" s="6" t="n">
        <v>59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ntent license fees</t>
        </is>
      </c>
      <c r="B3" s="6" t="n">
        <v>1603</v>
      </c>
      <c r="C3" s="6" t="n">
        <v>2402</v>
      </c>
    </row>
    <row r="4">
      <c r="A4" s="4" t="inlineStr">
        <is>
          <t>Sales taxes</t>
        </is>
      </c>
      <c r="B4" s="5" t="n">
        <v>838</v>
      </c>
      <c r="C4" s="5" t="n">
        <v>1400</v>
      </c>
    </row>
    <row r="5">
      <c r="A5" s="4" t="inlineStr">
        <is>
          <t>Income taxes</t>
        </is>
      </c>
      <c r="B5" s="5" t="n">
        <v>240</v>
      </c>
      <c r="C5" s="5" t="n">
        <v>245</v>
      </c>
    </row>
    <row r="6">
      <c r="A6" s="4" t="inlineStr">
        <is>
          <t>Other</t>
        </is>
      </c>
      <c r="B6" s="5" t="n">
        <v>662</v>
      </c>
      <c r="C6" s="5" t="n">
        <v>622</v>
      </c>
    </row>
    <row r="7">
      <c r="A7" s="4" t="inlineStr">
        <is>
          <t>Total</t>
        </is>
      </c>
      <c r="B7" s="6" t="n">
        <v>3343</v>
      </c>
      <c r="C7" s="6" t="n">
        <v>46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Revenue share due to SIM customers</t>
        </is>
      </c>
      <c r="B3" s="6" t="n">
        <v>968</v>
      </c>
      <c r="C3" s="6" t="n">
        <v>2171</v>
      </c>
    </row>
    <row r="4">
      <c r="A4" s="4" t="inlineStr">
        <is>
          <t>Operating lease liabilities</t>
        </is>
      </c>
      <c r="B4" s="5" t="n">
        <v>415</v>
      </c>
      <c r="C4" s="5" t="n">
        <v>472</v>
      </c>
    </row>
    <row r="5">
      <c r="A5" s="4" t="inlineStr">
        <is>
          <t>Contract liabilities</t>
        </is>
      </c>
      <c r="B5" s="5" t="n">
        <v>570</v>
      </c>
      <c r="C5" s="5" t="n">
        <v>261</v>
      </c>
    </row>
    <row r="6">
      <c r="A6" s="4" t="inlineStr">
        <is>
          <t>Other</t>
        </is>
      </c>
      <c r="B6" s="5" t="n">
        <v>917</v>
      </c>
      <c r="C6" s="5" t="n">
        <v>247</v>
      </c>
    </row>
    <row r="7">
      <c r="A7" s="4" t="inlineStr">
        <is>
          <t>Total</t>
        </is>
      </c>
      <c r="B7" s="6" t="n">
        <v>2870</v>
      </c>
      <c r="C7" s="6" t="n">
        <v>31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LONG TERM DEBT (Details) - USD ($) $ in Thousands</t>
        </is>
      </c>
      <c r="B1" s="2" t="inlineStr">
        <is>
          <t>Jun. 30, 2022</t>
        </is>
      </c>
      <c r="C1" s="2" t="inlineStr">
        <is>
          <t>Apr. 26,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Principal</t>
        </is>
      </c>
      <c r="B3" s="6" t="n">
        <v>30000</v>
      </c>
      <c r="C3" s="6" t="n">
        <v>30000</v>
      </c>
      <c r="D3" s="4" t="inlineStr">
        <is>
          <t xml:space="preserve"> </t>
        </is>
      </c>
    </row>
    <row r="4">
      <c r="A4" s="4" t="inlineStr">
        <is>
          <t>Effective interest rate</t>
        </is>
      </c>
      <c r="B4" s="10" t="n">
        <v>0.1387</v>
      </c>
      <c r="C4" s="4" t="inlineStr">
        <is>
          <t xml:space="preserve"> </t>
        </is>
      </c>
      <c r="D4" s="4" t="inlineStr">
        <is>
          <t xml:space="preserve"> </t>
        </is>
      </c>
    </row>
    <row r="5">
      <c r="A5" s="4" t="inlineStr">
        <is>
          <t>Less unamortized debt issuance costs</t>
        </is>
      </c>
      <c r="B5" s="6" t="n">
        <v>-2330</v>
      </c>
      <c r="C5" s="4" t="inlineStr">
        <is>
          <t xml:space="preserve"> </t>
        </is>
      </c>
      <c r="D5" s="4" t="inlineStr">
        <is>
          <t xml:space="preserve"> </t>
        </is>
      </c>
    </row>
    <row r="6">
      <c r="A6" s="4" t="inlineStr">
        <is>
          <t>Long-term debt, net</t>
        </is>
      </c>
      <c r="B6" s="6" t="n">
        <v>27670</v>
      </c>
      <c r="C6" s="4" t="inlineStr">
        <is>
          <t xml:space="preserve"> </t>
        </is>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s>
  <sheetData>
    <row r="1">
      <c r="A1" s="1" t="inlineStr">
        <is>
          <t>DEBT (Details Narrative) - USD ($) $ in Thousands</t>
        </is>
      </c>
      <c r="C1" s="2" t="inlineStr">
        <is>
          <t>3 Months Ended</t>
        </is>
      </c>
      <c r="D1" s="2" t="inlineStr">
        <is>
          <t>6 Months Ended</t>
        </is>
      </c>
    </row>
    <row r="2">
      <c r="B2" s="2" t="inlineStr">
        <is>
          <t>Apr. 26, 2022</t>
        </is>
      </c>
      <c r="C2" s="2" t="inlineStr">
        <is>
          <t>Jun. 30, 2022</t>
        </is>
      </c>
      <c r="D2" s="2" t="inlineStr">
        <is>
          <t>Jun. 30, 2022</t>
        </is>
      </c>
      <c r="E2" s="2" t="inlineStr">
        <is>
          <t>Jun.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Debt principal amount</t>
        </is>
      </c>
      <c r="B4" s="6" t="n">
        <v>30000</v>
      </c>
      <c r="C4" s="6" t="n">
        <v>30000</v>
      </c>
      <c r="D4" s="6" t="n">
        <v>30000</v>
      </c>
      <c r="E4" s="4" t="inlineStr">
        <is>
          <t xml:space="preserve"> </t>
        </is>
      </c>
    </row>
    <row r="5">
      <c r="A5" s="4" t="inlineStr">
        <is>
          <t>Interest rate</t>
        </is>
      </c>
      <c r="B5" s="10" t="n">
        <v>0.095</v>
      </c>
      <c r="C5" s="4" t="inlineStr">
        <is>
          <t xml:space="preserve"> </t>
        </is>
      </c>
      <c r="D5" s="4" t="inlineStr">
        <is>
          <t xml:space="preserve"> </t>
        </is>
      </c>
      <c r="E5" s="4" t="inlineStr">
        <is>
          <t xml:space="preserve"> </t>
        </is>
      </c>
    </row>
    <row r="6">
      <c r="A6" s="4" t="inlineStr">
        <is>
          <t>Maturity date</t>
        </is>
      </c>
      <c r="B6" s="4" t="inlineStr">
        <is>
          <t>Oct. 26,  2026</t>
        </is>
      </c>
      <c r="C6" s="4" t="inlineStr">
        <is>
          <t xml:space="preserve"> </t>
        </is>
      </c>
      <c r="D6" s="4" t="inlineStr">
        <is>
          <t xml:space="preserve"> </t>
        </is>
      </c>
      <c r="E6" s="4" t="inlineStr">
        <is>
          <t xml:space="preserve"> </t>
        </is>
      </c>
    </row>
    <row r="7">
      <c r="A7" s="4" t="inlineStr">
        <is>
          <t>Debt issuance costs</t>
        </is>
      </c>
      <c r="B7" s="4" t="inlineStr">
        <is>
          <t xml:space="preserve"> </t>
        </is>
      </c>
      <c r="C7" s="5" t="n">
        <v>2400</v>
      </c>
      <c r="D7" s="5" t="n">
        <v>2400</v>
      </c>
      <c r="E7" s="4" t="inlineStr">
        <is>
          <t xml:space="preserve"> </t>
        </is>
      </c>
    </row>
    <row r="8">
      <c r="A8" s="4" t="inlineStr">
        <is>
          <t>Credit facility amount</t>
        </is>
      </c>
      <c r="B8" s="4" t="inlineStr">
        <is>
          <t xml:space="preserve"> </t>
        </is>
      </c>
      <c r="C8" s="5" t="n">
        <v>27600</v>
      </c>
      <c r="D8" s="5" t="n">
        <v>27600</v>
      </c>
      <c r="E8" s="4" t="inlineStr">
        <is>
          <t xml:space="preserve"> </t>
        </is>
      </c>
    </row>
    <row r="9">
      <c r="A9" s="4" t="inlineStr">
        <is>
          <t>Interest expense</t>
        </is>
      </c>
      <c r="B9" s="4" t="inlineStr">
        <is>
          <t xml:space="preserve"> </t>
        </is>
      </c>
      <c r="C9" s="5" t="n">
        <v>664</v>
      </c>
      <c r="D9" s="5" t="n">
        <v>664</v>
      </c>
      <c r="E9" s="4" t="inlineStr">
        <is>
          <t xml:space="preserve"> </t>
        </is>
      </c>
    </row>
    <row r="10">
      <c r="A10" s="4" t="inlineStr">
        <is>
          <t>Amortization of debt issuance costs</t>
        </is>
      </c>
      <c r="B10" s="4" t="inlineStr">
        <is>
          <t xml:space="preserve"> </t>
        </is>
      </c>
      <c r="C10" s="6" t="n">
        <v>95</v>
      </c>
      <c r="D10" s="6" t="n">
        <v>95</v>
      </c>
      <c r="E10" s="4" t="inlineStr">
        <is>
          <t xml:space="preserve"> </t>
        </is>
      </c>
    </row>
    <row r="11">
      <c r="A11" s="4" t="inlineStr">
        <is>
          <t>Interest Rate Floor [Member]</t>
        </is>
      </c>
      <c r="B11" s="4" t="inlineStr">
        <is>
          <t xml:space="preserve"> </t>
        </is>
      </c>
      <c r="C11" s="4" t="inlineStr">
        <is>
          <t xml:space="preserve"> </t>
        </is>
      </c>
      <c r="D11" s="4" t="inlineStr">
        <is>
          <t xml:space="preserve"> </t>
        </is>
      </c>
      <c r="E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1" t="n">
        <v>0.01</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SHARE-BASED COMPENSATION,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4138215</v>
      </c>
      <c r="C4" s="4" t="inlineStr">
        <is>
          <t xml:space="preserve"> </t>
        </is>
      </c>
    </row>
    <row r="5">
      <c r="A5" s="4" t="inlineStr">
        <is>
          <t>Weighted Average Exercise Price, Outstanding, beginning balance</t>
        </is>
      </c>
      <c r="B5" s="7" t="n">
        <v>13.05</v>
      </c>
      <c r="C5" s="4" t="inlineStr">
        <is>
          <t xml:space="preserve"> </t>
        </is>
      </c>
    </row>
    <row r="6">
      <c r="A6" s="4" t="inlineStr">
        <is>
          <t>Weighted average contractual term, outstanding ending</t>
        </is>
      </c>
      <c r="B6" s="4" t="inlineStr">
        <is>
          <t>7 years 9 months 14 days</t>
        </is>
      </c>
      <c r="C6" s="4" t="inlineStr">
        <is>
          <t>8 years 18 days</t>
        </is>
      </c>
    </row>
    <row r="7">
      <c r="A7" s="4" t="inlineStr">
        <is>
          <t>Aggregate intrinsic value, outstanding</t>
        </is>
      </c>
      <c r="B7" s="6" t="n">
        <v>11229</v>
      </c>
      <c r="C7" s="4" t="inlineStr">
        <is>
          <t xml:space="preserve"> </t>
        </is>
      </c>
    </row>
    <row r="8">
      <c r="A8" s="4" t="inlineStr">
        <is>
          <t>Number of Shares, Granted</t>
        </is>
      </c>
      <c r="B8" s="5" t="n">
        <v>910563</v>
      </c>
      <c r="C8" s="4" t="inlineStr">
        <is>
          <t xml:space="preserve"> </t>
        </is>
      </c>
    </row>
    <row r="9">
      <c r="A9" s="4" t="inlineStr">
        <is>
          <t>Weighted Average Exercise Price, Granted</t>
        </is>
      </c>
      <c r="B9" s="7" t="n">
        <v>0.03</v>
      </c>
      <c r="C9" s="4" t="inlineStr">
        <is>
          <t xml:space="preserve"> </t>
        </is>
      </c>
    </row>
    <row r="10">
      <c r="A10" s="4" t="inlineStr">
        <is>
          <t>Number of Shares, Exercised</t>
        </is>
      </c>
      <c r="B10" s="5" t="n">
        <v>-125416</v>
      </c>
      <c r="C10" s="4" t="inlineStr">
        <is>
          <t xml:space="preserve"> </t>
        </is>
      </c>
    </row>
    <row r="11">
      <c r="A11" s="4" t="inlineStr">
        <is>
          <t>Weighted Average Exercise Price, Exercised</t>
        </is>
      </c>
      <c r="B11" s="7" t="n">
        <v>3.29</v>
      </c>
      <c r="C11" s="4" t="inlineStr">
        <is>
          <t xml:space="preserve"> </t>
        </is>
      </c>
    </row>
    <row r="12">
      <c r="A12" s="4" t="inlineStr">
        <is>
          <t>Number of Shares, Forfeited/expired or cancelled</t>
        </is>
      </c>
      <c r="B12" s="5" t="n">
        <v>-763061</v>
      </c>
      <c r="C12" s="4" t="inlineStr">
        <is>
          <t xml:space="preserve"> </t>
        </is>
      </c>
    </row>
    <row r="13">
      <c r="A13" s="4" t="inlineStr">
        <is>
          <t>Weighted Average Exercise Price, Forfeited/expired or cancelled</t>
        </is>
      </c>
      <c r="B13" s="7" t="n">
        <v>17.71</v>
      </c>
      <c r="C13" s="4" t="inlineStr">
        <is>
          <t xml:space="preserve"> </t>
        </is>
      </c>
    </row>
    <row r="14">
      <c r="A14" s="4" t="inlineStr">
        <is>
          <t>Number of Shares,Outstanding, ending balance</t>
        </is>
      </c>
      <c r="B14" s="5" t="n">
        <v>4160301</v>
      </c>
      <c r="C14" s="5" t="n">
        <v>4138215</v>
      </c>
    </row>
    <row r="15">
      <c r="A15" s="4" t="inlineStr">
        <is>
          <t>Weighted Average Exercise Price, Outstanding, ending balance</t>
        </is>
      </c>
      <c r="B15" s="7" t="n">
        <v>9.869999999999999</v>
      </c>
      <c r="C15" s="7" t="n">
        <v>13.05</v>
      </c>
    </row>
    <row r="16">
      <c r="A16" s="4" t="inlineStr">
        <is>
          <t>Aggregate intrinsic value, outstanding</t>
        </is>
      </c>
      <c r="B16" s="6" t="n">
        <v>3203</v>
      </c>
      <c r="C16" s="6" t="n">
        <v>11229</v>
      </c>
    </row>
    <row r="17">
      <c r="A17" s="4" t="inlineStr">
        <is>
          <t>Number of Shares, Options, exercisable at end of period</t>
        </is>
      </c>
      <c r="B17" s="5" t="n">
        <v>2370373</v>
      </c>
      <c r="C17" s="4" t="inlineStr">
        <is>
          <t xml:space="preserve"> </t>
        </is>
      </c>
    </row>
    <row r="18">
      <c r="A18" s="4" t="inlineStr">
        <is>
          <t>Weighted Average Exercise Price, Options, exercisable at end of period</t>
        </is>
      </c>
      <c r="B18" s="7" t="n">
        <v>7.47</v>
      </c>
      <c r="C18" s="4" t="inlineStr">
        <is>
          <t xml:space="preserve"> </t>
        </is>
      </c>
    </row>
    <row r="19">
      <c r="A19" s="4" t="inlineStr">
        <is>
          <t>Weighted average contractual term, option exercisable</t>
        </is>
      </c>
      <c r="B19" s="4" t="inlineStr">
        <is>
          <t>7 years 5 months 19 days</t>
        </is>
      </c>
      <c r="C19" s="4" t="inlineStr">
        <is>
          <t xml:space="preserve"> </t>
        </is>
      </c>
    </row>
    <row r="20">
      <c r="A20" s="4" t="inlineStr">
        <is>
          <t>Aggregate intrinsic value, Options, exercisable at end of period</t>
        </is>
      </c>
      <c r="B20" s="6" t="n">
        <v>1565</v>
      </c>
      <c r="C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UNIT ACTIVITY (Details) - Restricted Stock Units (RSU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369140</v>
      </c>
    </row>
    <row r="5">
      <c r="A5" s="4" t="inlineStr">
        <is>
          <t>Weighted Average Grant Date Fair Value, Beginning Balance | $ / shares</t>
        </is>
      </c>
      <c r="B5" s="7" t="n">
        <v>10.78</v>
      </c>
    </row>
    <row r="6">
      <c r="A6" s="4" t="inlineStr">
        <is>
          <t>Number of Shares, Granted | shares</t>
        </is>
      </c>
      <c r="B6" s="5" t="n">
        <v>1328357</v>
      </c>
    </row>
    <row r="7">
      <c r="A7" s="4" t="inlineStr">
        <is>
          <t>Weighted Average Grant Date Fair Value, Granted | $ / shares</t>
        </is>
      </c>
      <c r="B7" s="7" t="n">
        <v>5.34</v>
      </c>
    </row>
    <row r="8">
      <c r="A8" s="4" t="inlineStr">
        <is>
          <t>Number of Shares, Vested | shares</t>
        </is>
      </c>
      <c r="B8" s="5" t="n">
        <v>-2365</v>
      </c>
    </row>
    <row r="9">
      <c r="A9" s="4" t="inlineStr">
        <is>
          <t>Weighted Average Grant Date Fair Value, Vested | $ / shares</t>
        </is>
      </c>
      <c r="B9" s="7" t="n">
        <v>9.529999999999999</v>
      </c>
    </row>
    <row r="10">
      <c r="A10" s="4" t="inlineStr">
        <is>
          <t>Number of Shares, Forfeited/expired or cancelled | shares</t>
        </is>
      </c>
      <c r="B10" s="5" t="n">
        <v>-54068</v>
      </c>
    </row>
    <row r="11">
      <c r="A11" s="4" t="inlineStr">
        <is>
          <t>Weighted Average Grant Date Fair Value, Forfeited/expired or cancelled | $ / shares</t>
        </is>
      </c>
      <c r="B11" s="7" t="n">
        <v>8.75</v>
      </c>
    </row>
    <row r="12">
      <c r="A12" s="4" t="inlineStr">
        <is>
          <t>Number of Shares Outstanding, Ending Balance | shares</t>
        </is>
      </c>
      <c r="B12" s="5" t="n">
        <v>1641064</v>
      </c>
    </row>
    <row r="13">
      <c r="A13" s="4" t="inlineStr">
        <is>
          <t>Weighted Average Grant Date Fair Value, Ending Balance | $ / shares</t>
        </is>
      </c>
      <c r="B13" s="7" t="n">
        <v>6.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80" customWidth="1" min="8" max="8"/>
    <col width="14" customWidth="1" min="9" max="9"/>
    <col width="80" customWidth="1" min="10" max="10"/>
    <col width="14" customWidth="1" min="11" max="11"/>
  </cols>
  <sheetData>
    <row r="1">
      <c r="A1" s="1" t="inlineStr">
        <is>
          <t>SHARE-BASED COMPENSATION (Details Narrative) - USD ($)</t>
        </is>
      </c>
      <c r="B1" s="2" t="inlineStr">
        <is>
          <t>1 Months Ended</t>
        </is>
      </c>
      <c r="F1" s="2" t="inlineStr">
        <is>
          <t>3 Months Ended</t>
        </is>
      </c>
      <c r="H1" s="2" t="inlineStr">
        <is>
          <t>6 Months Ended</t>
        </is>
      </c>
      <c r="J1" s="2" t="inlineStr">
        <is>
          <t>12 Months Ended</t>
        </is>
      </c>
    </row>
    <row r="2">
      <c r="B2" s="2" t="inlineStr">
        <is>
          <t>Jun. 30, 2022</t>
        </is>
      </c>
      <c r="C2" s="2" t="inlineStr">
        <is>
          <t>Mar. 31, 2022</t>
        </is>
      </c>
      <c r="D2" s="2" t="inlineStr">
        <is>
          <t>Jan. 31, 2022</t>
        </is>
      </c>
      <c r="E2" s="2" t="inlineStr">
        <is>
          <t>Dec. 31, 2021</t>
        </is>
      </c>
      <c r="F2" s="2" t="inlineStr">
        <is>
          <t>Jun. 30, 2022</t>
        </is>
      </c>
      <c r="G2" s="2" t="inlineStr">
        <is>
          <t>Jun. 30, 2021</t>
        </is>
      </c>
      <c r="H2" s="2" t="inlineStr">
        <is>
          <t>Jun. 30, 2022</t>
        </is>
      </c>
      <c r="I2" s="2" t="inlineStr">
        <is>
          <t>Jun. 30, 2021</t>
        </is>
      </c>
      <c r="J2" s="2" t="inlineStr">
        <is>
          <t>Dec. 31, 2021</t>
        </is>
      </c>
      <c r="K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10563</v>
      </c>
      <c r="I4" s="4" t="inlineStr">
        <is>
          <t xml:space="preserve"> </t>
        </is>
      </c>
      <c r="J4" s="4" t="inlineStr">
        <is>
          <t xml:space="preserve"> </t>
        </is>
      </c>
      <c r="K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29</v>
      </c>
      <c r="I5" s="4" t="inlineStr">
        <is>
          <t xml:space="preserve"> </t>
        </is>
      </c>
      <c r="J5" s="4" t="inlineStr">
        <is>
          <t xml:space="preserve"> </t>
        </is>
      </c>
      <c r="K5" s="4" t="inlineStr">
        <is>
          <t xml:space="preserve"> </t>
        </is>
      </c>
    </row>
    <row r="6">
      <c r="A6" s="4" t="inlineStr">
        <is>
          <t>Weighted average grant date fair value of options</t>
        </is>
      </c>
      <c r="B6" s="4" t="inlineStr">
        <is>
          <t xml:space="preserve"> </t>
        </is>
      </c>
      <c r="C6" s="4" t="inlineStr">
        <is>
          <t xml:space="preserve"> </t>
        </is>
      </c>
      <c r="D6" s="4" t="inlineStr">
        <is>
          <t xml:space="preserve"> </t>
        </is>
      </c>
      <c r="E6" s="4" t="inlineStr">
        <is>
          <t xml:space="preserve"> </t>
        </is>
      </c>
      <c r="F6" s="7" t="n">
        <v>3.89</v>
      </c>
      <c r="G6" s="7" t="n">
        <v>9.17</v>
      </c>
      <c r="H6" s="7" t="n">
        <v>4.55</v>
      </c>
      <c r="I6" s="7" t="n">
        <v>12.1</v>
      </c>
      <c r="J6" s="4" t="inlineStr">
        <is>
          <t xml:space="preserve"> </t>
        </is>
      </c>
      <c r="K6" s="4" t="inlineStr">
        <is>
          <t xml:space="preserve"> </t>
        </is>
      </c>
    </row>
    <row r="7">
      <c r="A7" s="4" t="inlineStr">
        <is>
          <t>Employee Bonu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ttlement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13000</v>
      </c>
      <c r="I9" s="4" t="inlineStr">
        <is>
          <t xml:space="preserve"> </t>
        </is>
      </c>
      <c r="J9" s="4" t="inlineStr">
        <is>
          <t xml:space="preserve"> </t>
        </is>
      </c>
      <c r="K9" s="4" t="inlineStr">
        <is>
          <t xml:space="preserve"> </t>
        </is>
      </c>
    </row>
    <row r="10">
      <c r="A10" s="4" t="inlineStr">
        <is>
          <t>Vested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9959</v>
      </c>
      <c r="I10" s="4" t="inlineStr">
        <is>
          <t xml:space="preserve"> </t>
        </is>
      </c>
      <c r="J10" s="4" t="inlineStr">
        <is>
          <t xml:space="preserve"> </t>
        </is>
      </c>
      <c r="K10" s="4" t="inlineStr">
        <is>
          <t xml:space="preserve"> </t>
        </is>
      </c>
    </row>
    <row r="11">
      <c r="A11" s="4" t="inlineStr">
        <is>
          <t>Weighted average fair value,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1</v>
      </c>
      <c r="I11" s="4" t="inlineStr">
        <is>
          <t xml:space="preserve"> </t>
        </is>
      </c>
      <c r="J11" s="4" t="inlineStr">
        <is>
          <t xml:space="preserve"> </t>
        </is>
      </c>
      <c r="K11" s="4" t="inlineStr">
        <is>
          <t xml:space="preserve"> </t>
        </is>
      </c>
    </row>
    <row r="12">
      <c r="A12" s="4" t="inlineStr">
        <is>
          <t>Accrued compensation and employee benefits</t>
        </is>
      </c>
      <c r="B12" s="6" t="n">
        <v>658000</v>
      </c>
      <c r="C12" s="4" t="inlineStr">
        <is>
          <t xml:space="preserve"> </t>
        </is>
      </c>
      <c r="D12" s="4" t="inlineStr">
        <is>
          <t xml:space="preserve"> </t>
        </is>
      </c>
      <c r="E12" s="4" t="inlineStr">
        <is>
          <t xml:space="preserve"> </t>
        </is>
      </c>
      <c r="F12" s="6" t="n">
        <v>658000</v>
      </c>
      <c r="G12" s="4" t="inlineStr">
        <is>
          <t xml:space="preserve"> </t>
        </is>
      </c>
      <c r="H12" s="6" t="n">
        <v>658000</v>
      </c>
      <c r="I12" s="4" t="inlineStr">
        <is>
          <t xml:space="preserve"> </t>
        </is>
      </c>
      <c r="J12" s="4" t="inlineStr">
        <is>
          <t xml:space="preserve"> </t>
        </is>
      </c>
      <c r="K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5" t="n">
        <v>1265000</v>
      </c>
      <c r="G15" s="6" t="n">
        <v>1807000</v>
      </c>
      <c r="H15" s="5" t="n">
        <v>1648000</v>
      </c>
      <c r="I15" s="6" t="n">
        <v>2946000</v>
      </c>
      <c r="J15" s="4" t="inlineStr">
        <is>
          <t xml:space="preserve"> </t>
        </is>
      </c>
      <c r="K15" s="4" t="inlineStr">
        <is>
          <t xml:space="preserve"> </t>
        </is>
      </c>
    </row>
    <row r="16">
      <c r="A16" s="4" t="inlineStr">
        <is>
          <t>Unrecognized compensation cost</t>
        </is>
      </c>
      <c r="B16" s="5" t="n">
        <v>13459</v>
      </c>
      <c r="C16" s="4" t="inlineStr">
        <is>
          <t xml:space="preserve"> </t>
        </is>
      </c>
      <c r="D16" s="4" t="inlineStr">
        <is>
          <t xml:space="preserve"> </t>
        </is>
      </c>
      <c r="E16" s="4" t="inlineStr">
        <is>
          <t xml:space="preserve"> </t>
        </is>
      </c>
      <c r="F16" s="5" t="n">
        <v>13459</v>
      </c>
      <c r="G16" s="4" t="inlineStr">
        <is>
          <t xml:space="preserve"> </t>
        </is>
      </c>
      <c r="H16" s="6" t="n">
        <v>13459</v>
      </c>
      <c r="I16" s="4" t="inlineStr">
        <is>
          <t xml:space="preserve"> </t>
        </is>
      </c>
      <c r="J16" s="4" t="inlineStr">
        <is>
          <t xml:space="preserve"> </t>
        </is>
      </c>
      <c r="K16" s="4" t="inlineStr">
        <is>
          <t xml:space="preserve"> </t>
        </is>
      </c>
    </row>
    <row r="17">
      <c r="A17" s="4" t="inlineStr">
        <is>
          <t>Weighted average period,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 9 months 18 days</t>
        </is>
      </c>
      <c r="I17" s="4" t="inlineStr">
        <is>
          <t xml:space="preserve"> </t>
        </is>
      </c>
      <c r="J17" s="4" t="inlineStr">
        <is>
          <t xml:space="preserve"> </t>
        </is>
      </c>
      <c r="K17" s="4" t="inlineStr">
        <is>
          <t xml:space="preserve"> </t>
        </is>
      </c>
    </row>
    <row r="18">
      <c r="A18" s="4" t="inlineStr">
        <is>
          <t>Restricted vested units, gran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25</v>
      </c>
      <c r="I18" s="4" t="inlineStr">
        <is>
          <t xml:space="preserve"> </t>
        </is>
      </c>
      <c r="J18" s="4" t="inlineStr">
        <is>
          <t xml:space="preserve"> </t>
        </is>
      </c>
      <c r="K18" s="4" t="inlineStr">
        <is>
          <t xml:space="preserve"> </t>
        </is>
      </c>
    </row>
    <row r="19">
      <c r="A19" s="4" t="inlineStr">
        <is>
          <t>Vesting term,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after one year and then monthly over the next 36 months thereafter and have a maximum term of ten years.</t>
        </is>
      </c>
      <c r="I19" s="4" t="inlineStr">
        <is>
          <t xml:space="preserve"> </t>
        </is>
      </c>
      <c r="J19" s="4" t="inlineStr">
        <is>
          <t xml:space="preserve"> </t>
        </is>
      </c>
      <c r="K19" s="4" t="inlineStr">
        <is>
          <t xml:space="preserve"> </t>
        </is>
      </c>
    </row>
    <row r="20">
      <c r="A20" s="4" t="inlineStr">
        <is>
          <t>Share-Based Payment Arrangement, Option [Member] | Software Develo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expense</t>
        </is>
      </c>
      <c r="B22" s="4" t="inlineStr">
        <is>
          <t xml:space="preserve"> </t>
        </is>
      </c>
      <c r="C22" s="4" t="inlineStr">
        <is>
          <t xml:space="preserve"> </t>
        </is>
      </c>
      <c r="D22" s="4" t="inlineStr">
        <is>
          <t xml:space="preserve"> </t>
        </is>
      </c>
      <c r="E22" s="4" t="inlineStr">
        <is>
          <t xml:space="preserve"> </t>
        </is>
      </c>
      <c r="F22" s="5" t="n">
        <v>139000</v>
      </c>
      <c r="G22" s="5" t="n">
        <v>57000</v>
      </c>
      <c r="H22" s="6" t="n">
        <v>139000</v>
      </c>
      <c r="I22" s="5" t="n">
        <v>105000</v>
      </c>
      <c r="J22" s="4" t="inlineStr">
        <is>
          <t xml:space="preserve"> </t>
        </is>
      </c>
      <c r="K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5" t="n">
        <v>1269000</v>
      </c>
      <c r="G25" s="5" t="n">
        <v>105000</v>
      </c>
      <c r="H25" s="6" t="n">
        <v>2193000</v>
      </c>
      <c r="I25" s="5" t="n">
        <v>130000</v>
      </c>
      <c r="J25" s="4" t="inlineStr">
        <is>
          <t xml:space="preserve"> </t>
        </is>
      </c>
      <c r="K25" s="4" t="inlineStr">
        <is>
          <t xml:space="preserve"> </t>
        </is>
      </c>
    </row>
    <row r="26">
      <c r="A26" s="4" t="inlineStr">
        <is>
          <t>Weighted average perio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 3 months 18 days</t>
        </is>
      </c>
      <c r="I26" s="4" t="inlineStr">
        <is>
          <t xml:space="preserve"> </t>
        </is>
      </c>
      <c r="J26" s="4" t="inlineStr">
        <is>
          <t xml:space="preserve"> </t>
        </is>
      </c>
      <c r="K26" s="4" t="inlineStr">
        <is>
          <t xml:space="preserve"> </t>
        </is>
      </c>
    </row>
    <row r="27">
      <c r="A27" s="4" t="inlineStr">
        <is>
          <t>Unrecognized compensation cost</t>
        </is>
      </c>
      <c r="B27" s="6" t="n">
        <v>7810000</v>
      </c>
      <c r="C27" s="4" t="inlineStr">
        <is>
          <t xml:space="preserve"> </t>
        </is>
      </c>
      <c r="D27" s="4" t="inlineStr">
        <is>
          <t xml:space="preserve"> </t>
        </is>
      </c>
      <c r="E27" s="4" t="inlineStr">
        <is>
          <t xml:space="preserve"> </t>
        </is>
      </c>
      <c r="F27" s="5" t="n">
        <v>7810000</v>
      </c>
      <c r="G27" s="4" t="inlineStr">
        <is>
          <t xml:space="preserve"> </t>
        </is>
      </c>
      <c r="H27" s="6" t="n">
        <v>7810000</v>
      </c>
      <c r="I27" s="4" t="inlineStr">
        <is>
          <t xml:space="preserve"> </t>
        </is>
      </c>
      <c r="J27" s="4" t="inlineStr">
        <is>
          <t xml:space="preserve"> </t>
        </is>
      </c>
      <c r="K27" s="4" t="inlineStr">
        <is>
          <t xml:space="preserve"> </t>
        </is>
      </c>
    </row>
    <row r="28">
      <c r="A28" s="4" t="inlineStr">
        <is>
          <t>Fair value of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5.34</v>
      </c>
      <c r="I28" s="4" t="inlineStr">
        <is>
          <t xml:space="preserve"> </t>
        </is>
      </c>
      <c r="J28" s="4" t="inlineStr">
        <is>
          <t xml:space="preserve"> </t>
        </is>
      </c>
      <c r="K28" s="4" t="inlineStr">
        <is>
          <t xml:space="preserve"> </t>
        </is>
      </c>
    </row>
    <row r="29">
      <c r="A29" s="4" t="inlineStr">
        <is>
          <t>Restricted Stock Units (RSUs) [Member] |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vested units, granted percentage</t>
        </is>
      </c>
      <c r="B31" s="11" t="n">
        <v>0.25</v>
      </c>
      <c r="C31" s="11" t="n">
        <v>0.25</v>
      </c>
      <c r="D31" s="11" t="n">
        <v>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ordinary shares</t>
        </is>
      </c>
      <c r="B32" s="5" t="n">
        <v>28754</v>
      </c>
      <c r="C32" s="5" t="n">
        <v>1117437</v>
      </c>
      <c r="D32" s="5" t="n">
        <v>1087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vested units, term</t>
        </is>
      </c>
      <c r="B33" s="4" t="inlineStr">
        <is>
          <t>4 years</t>
        </is>
      </c>
      <c r="C33" s="4" t="inlineStr">
        <is>
          <t>4 years</t>
        </is>
      </c>
      <c r="D33" s="4" t="inlineStr">
        <is>
          <t>4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Units (RSUs) [Member] | Non-Employee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ordinary shares</t>
        </is>
      </c>
      <c r="B36" s="4" t="inlineStr">
        <is>
          <t xml:space="preserve"> </t>
        </is>
      </c>
      <c r="C36" s="5" t="n">
        <v>7344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recognized compensation cost</t>
        </is>
      </c>
      <c r="B37" s="6" t="n">
        <v>116000</v>
      </c>
      <c r="C37" s="4" t="inlineStr">
        <is>
          <t xml:space="preserve"> </t>
        </is>
      </c>
      <c r="D37" s="4" t="inlineStr">
        <is>
          <t xml:space="preserve"> </t>
        </is>
      </c>
      <c r="E37" s="4" t="inlineStr">
        <is>
          <t xml:space="preserve"> </t>
        </is>
      </c>
      <c r="F37" s="5" t="n">
        <v>116000</v>
      </c>
      <c r="G37" s="4" t="inlineStr">
        <is>
          <t xml:space="preserve"> </t>
        </is>
      </c>
      <c r="H37" s="6" t="n">
        <v>116000</v>
      </c>
      <c r="I37" s="4" t="inlineStr">
        <is>
          <t xml:space="preserve"> </t>
        </is>
      </c>
      <c r="J37" s="4" t="inlineStr">
        <is>
          <t xml:space="preserve"> </t>
        </is>
      </c>
      <c r="K37" s="4" t="inlineStr">
        <is>
          <t xml:space="preserve"> </t>
        </is>
      </c>
    </row>
    <row r="38">
      <c r="A38" s="4" t="inlineStr">
        <is>
          <t>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expense</t>
        </is>
      </c>
      <c r="B40" s="4" t="inlineStr">
        <is>
          <t xml:space="preserve"> </t>
        </is>
      </c>
      <c r="C40" s="4" t="inlineStr">
        <is>
          <t xml:space="preserve"> </t>
        </is>
      </c>
      <c r="D40" s="4" t="inlineStr">
        <is>
          <t xml:space="preserve"> </t>
        </is>
      </c>
      <c r="E40" s="4" t="inlineStr">
        <is>
          <t xml:space="preserve"> </t>
        </is>
      </c>
      <c r="F40" s="5" t="n">
        <v>42000</v>
      </c>
      <c r="G40" s="6" t="n">
        <v>350000</v>
      </c>
      <c r="H40" s="6" t="n">
        <v>84000</v>
      </c>
      <c r="I40" s="6" t="n">
        <v>770000</v>
      </c>
      <c r="J40" s="4" t="inlineStr">
        <is>
          <t xml:space="preserve"> </t>
        </is>
      </c>
      <c r="K40" s="4" t="inlineStr">
        <is>
          <t xml:space="preserve"> </t>
        </is>
      </c>
    </row>
    <row r="41">
      <c r="A41" s="4" t="inlineStr">
        <is>
          <t>Weighted average perio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 year 8 months 12 days</t>
        </is>
      </c>
      <c r="I41" s="4" t="inlineStr">
        <is>
          <t xml:space="preserve"> </t>
        </is>
      </c>
      <c r="J41" s="4" t="inlineStr">
        <is>
          <t xml:space="preserve"> </t>
        </is>
      </c>
      <c r="K41" s="4" t="inlineStr">
        <is>
          <t xml:space="preserve"> </t>
        </is>
      </c>
    </row>
    <row r="42">
      <c r="A42" s="4" t="inlineStr">
        <is>
          <t>Unrecognized compensation cost</t>
        </is>
      </c>
      <c r="B42" s="6" t="n">
        <v>236000</v>
      </c>
      <c r="C42" s="4" t="inlineStr">
        <is>
          <t xml:space="preserve"> </t>
        </is>
      </c>
      <c r="D42" s="4" t="inlineStr">
        <is>
          <t xml:space="preserve"> </t>
        </is>
      </c>
      <c r="E42" s="4" t="inlineStr">
        <is>
          <t xml:space="preserve"> </t>
        </is>
      </c>
      <c r="F42" s="6" t="n">
        <v>236000</v>
      </c>
      <c r="G42" s="4" t="inlineStr">
        <is>
          <t xml:space="preserve"> </t>
        </is>
      </c>
      <c r="H42" s="6" t="n">
        <v>236000</v>
      </c>
      <c r="I42" s="4" t="inlineStr">
        <is>
          <t xml:space="preserve"> </t>
        </is>
      </c>
      <c r="J42" s="4" t="inlineStr">
        <is>
          <t xml:space="preserve"> </t>
        </is>
      </c>
      <c r="K42" s="4" t="inlineStr">
        <is>
          <t xml:space="preserve"> </t>
        </is>
      </c>
    </row>
    <row r="43">
      <c r="A43" s="4" t="inlineStr">
        <is>
          <t>Restricted Stock [Member] | Silverback Gam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ordinary shares</t>
        </is>
      </c>
      <c r="B45" s="4" t="inlineStr">
        <is>
          <t xml:space="preserve"> </t>
        </is>
      </c>
      <c r="C45" s="4" t="inlineStr">
        <is>
          <t xml:space="preserve"> </t>
        </is>
      </c>
      <c r="D45" s="4" t="inlineStr">
        <is>
          <t xml:space="preserve"> </t>
        </is>
      </c>
      <c r="E45" s="5" t="n">
        <v>5165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 of restricted stock</t>
        </is>
      </c>
      <c r="B46" s="4" t="inlineStr">
        <is>
          <t xml:space="preserve"> </t>
        </is>
      </c>
      <c r="C46" s="4" t="inlineStr">
        <is>
          <t xml:space="preserve"> </t>
        </is>
      </c>
      <c r="D46" s="4" t="inlineStr">
        <is>
          <t xml:space="preserve"> </t>
        </is>
      </c>
      <c r="E46" s="7" t="n">
        <v>9.6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0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anted ordinary shares</t>
        </is>
      </c>
      <c r="B49" s="5" t="n">
        <v>7559574</v>
      </c>
      <c r="C49" s="4" t="inlineStr">
        <is>
          <t xml:space="preserve"> </t>
        </is>
      </c>
      <c r="D49" s="4" t="inlineStr">
        <is>
          <t xml:space="preserve"> </t>
        </is>
      </c>
      <c r="E49" s="4" t="inlineStr">
        <is>
          <t xml:space="preserve"> </t>
        </is>
      </c>
      <c r="F49" s="5" t="n">
        <v>7559574</v>
      </c>
      <c r="G49" s="4" t="inlineStr">
        <is>
          <t xml:space="preserve"> </t>
        </is>
      </c>
      <c r="H49" s="5" t="n">
        <v>7559574</v>
      </c>
      <c r="I49" s="4" t="inlineStr">
        <is>
          <t xml:space="preserve"> </t>
        </is>
      </c>
      <c r="J49" s="4" t="inlineStr">
        <is>
          <t xml:space="preserve"> </t>
        </is>
      </c>
      <c r="K49" s="5" t="n">
        <v>4400000</v>
      </c>
    </row>
    <row r="50">
      <c r="A50" s="4" t="inlineStr">
        <is>
          <t>Granted ordinary shares, increas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04</v>
      </c>
    </row>
    <row r="51">
      <c r="A51" s="4" t="inlineStr">
        <is>
          <t>Granted ordinary shares, future issuance</t>
        </is>
      </c>
      <c r="B51" s="5" t="n">
        <v>404069</v>
      </c>
      <c r="C51" s="4" t="inlineStr">
        <is>
          <t xml:space="preserve"> </t>
        </is>
      </c>
      <c r="D51" s="4" t="inlineStr">
        <is>
          <t xml:space="preserve"> </t>
        </is>
      </c>
      <c r="E51" s="4" t="inlineStr">
        <is>
          <t xml:space="preserve"> </t>
        </is>
      </c>
      <c r="F51" s="5" t="n">
        <v>404069</v>
      </c>
      <c r="G51" s="4" t="inlineStr">
        <is>
          <t xml:space="preserve"> </t>
        </is>
      </c>
      <c r="H51" s="5" t="n">
        <v>404069</v>
      </c>
      <c r="I51" s="4" t="inlineStr">
        <is>
          <t xml:space="preserve"> </t>
        </is>
      </c>
      <c r="J51" s="4" t="inlineStr">
        <is>
          <t xml:space="preserve"> </t>
        </is>
      </c>
      <c r="K51" s="4" t="inlineStr">
        <is>
          <t xml:space="preserve"> </t>
        </is>
      </c>
    </row>
    <row r="52">
      <c r="A52" s="4" t="inlineStr">
        <is>
          <t>2020 Plan [Member] | 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purch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10563</v>
      </c>
      <c r="I54" s="4" t="inlineStr">
        <is>
          <t xml:space="preserve"> </t>
        </is>
      </c>
      <c r="J54" s="4" t="inlineStr">
        <is>
          <t xml:space="preserve"> </t>
        </is>
      </c>
      <c r="K54" s="4" t="inlineStr">
        <is>
          <t xml:space="preserve"> </t>
        </is>
      </c>
    </row>
    <row r="55">
      <c r="A55" s="4" t="inlineStr">
        <is>
          <t>2020 Plan [Member] | Share-Based Payment Arrangement, Option [Member] | European Based Employe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07563</v>
      </c>
      <c r="I57" s="4" t="inlineStr">
        <is>
          <t xml:space="preserve"> </t>
        </is>
      </c>
      <c r="J57" s="4" t="inlineStr">
        <is>
          <t xml:space="preserve"> </t>
        </is>
      </c>
      <c r="K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01</v>
      </c>
      <c r="I58" s="4" t="inlineStr">
        <is>
          <t xml:space="preserve"> </t>
        </is>
      </c>
      <c r="J58" s="4" t="inlineStr">
        <is>
          <t xml:space="preserve"> </t>
        </is>
      </c>
      <c r="K58" s="4" t="inlineStr">
        <is>
          <t xml:space="preserve"> </t>
        </is>
      </c>
    </row>
    <row r="59">
      <c r="A59" s="4" t="inlineStr">
        <is>
          <t>2020 Employee Stock Purchas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mployee stock purchase plan,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The ESPP
provides initially for 300,000 ordinary shares to be sold and increases on February 1, 2022 and on each subsequent February 1 through
and including February 1, 2030, equal to the lesser of (i) 0.25 percent of the number of ordinary shares issued and outstanding on the
immediately preceding December 31, or (ii) 100,000 ordinary shares, or (iii) such number of ordinary shares as determined by the Board
of Directors.</t>
        </is>
      </c>
      <c r="K61" s="4" t="inlineStr">
        <is>
          <t xml:space="preserve"> </t>
        </is>
      </c>
    </row>
    <row r="62">
      <c r="A62" s="4" t="inlineStr">
        <is>
          <t>Shares to be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0000</v>
      </c>
      <c r="K62" s="4" t="inlineStr">
        <is>
          <t xml:space="preserve"> </t>
        </is>
      </c>
    </row>
    <row r="63">
      <c r="A63" s="4" t="inlineStr">
        <is>
          <t>Purchase pric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85</v>
      </c>
      <c r="K63" s="4" t="inlineStr">
        <is>
          <t xml:space="preserve"> </t>
        </is>
      </c>
    </row>
    <row r="64">
      <c r="A64" s="4" t="inlineStr">
        <is>
          <t>Share-based compensation expenses</t>
        </is>
      </c>
      <c r="B64" s="4" t="inlineStr">
        <is>
          <t xml:space="preserve"> </t>
        </is>
      </c>
      <c r="C64" s="4" t="inlineStr">
        <is>
          <t xml:space="preserve"> </t>
        </is>
      </c>
      <c r="D64" s="4" t="inlineStr">
        <is>
          <t xml:space="preserve"> </t>
        </is>
      </c>
      <c r="E64" s="4" t="inlineStr">
        <is>
          <t xml:space="preserve"> </t>
        </is>
      </c>
      <c r="F64" s="6" t="n">
        <v>22000</v>
      </c>
      <c r="G64" s="4" t="inlineStr">
        <is>
          <t xml:space="preserve"> </t>
        </is>
      </c>
      <c r="H64" s="6" t="n">
        <v>22000</v>
      </c>
      <c r="I64" s="4" t="inlineStr">
        <is>
          <t xml:space="preserve"> </t>
        </is>
      </c>
      <c r="J64" s="4" t="inlineStr">
        <is>
          <t xml:space="preserve"> </t>
        </is>
      </c>
      <c r="K64" s="4" t="inlineStr">
        <is>
          <t xml:space="preserve"> </t>
        </is>
      </c>
    </row>
  </sheetData>
  <mergeCells count="4">
    <mergeCell ref="A1:A2"/>
    <mergeCell ref="B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TOCK EXCLUDED FROM COMPUTATION OF DILUTED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5835801</v>
      </c>
      <c r="C4" s="5" t="n">
        <v>4420671</v>
      </c>
      <c r="D4" s="5" t="n">
        <v>5835801</v>
      </c>
      <c r="E4" s="5" t="n">
        <v>4420671</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4160301</v>
      </c>
      <c r="C7" s="5" t="n">
        <v>4415491</v>
      </c>
      <c r="D7" s="5" t="n">
        <v>4160301</v>
      </c>
      <c r="E7" s="5" t="n">
        <v>4415491</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34436</v>
      </c>
      <c r="C10" s="4" t="inlineStr">
        <is>
          <t xml:space="preserve"> </t>
        </is>
      </c>
      <c r="D10" s="5" t="n">
        <v>34436</v>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641064</v>
      </c>
      <c r="C13" s="5" t="n">
        <v>5180</v>
      </c>
      <c r="D13" s="5" t="n">
        <v>1641064</v>
      </c>
      <c r="E13" s="5" t="n">
        <v>51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eginning balance, value at Dec. 31, 2020</t>
        </is>
      </c>
      <c r="B2" s="6" t="n">
        <v>365</v>
      </c>
      <c r="C2" s="6" t="n">
        <v>203842</v>
      </c>
      <c r="D2" s="4" t="inlineStr">
        <is>
          <t xml:space="preserve"> </t>
        </is>
      </c>
      <c r="E2" s="6" t="n">
        <v>-45766</v>
      </c>
      <c r="F2" s="6" t="n">
        <v>-2877</v>
      </c>
      <c r="G2" s="6" t="n">
        <v>155564</v>
      </c>
    </row>
    <row r="3">
      <c r="A3" s="4" t="inlineStr">
        <is>
          <t>Beginning balance, shares at Dec. 31, 2020</t>
        </is>
      </c>
      <c r="B3" s="5" t="n">
        <v>3663536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5610</v>
      </c>
      <c r="F4" s="4" t="inlineStr">
        <is>
          <t xml:space="preserve"> </t>
        </is>
      </c>
      <c r="G4" s="5" t="n">
        <v>-5610</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5" t="n">
        <v>-9478</v>
      </c>
      <c r="G5" s="5" t="n">
        <v>-9478</v>
      </c>
    </row>
    <row r="6">
      <c r="A6" s="4" t="inlineStr">
        <is>
          <t>Share-based compensation</t>
        </is>
      </c>
      <c r="B6" s="4" t="inlineStr">
        <is>
          <t xml:space="preserve"> </t>
        </is>
      </c>
      <c r="C6" s="5" t="n">
        <v>1632</v>
      </c>
      <c r="D6" s="4" t="inlineStr">
        <is>
          <t xml:space="preserve"> </t>
        </is>
      </c>
      <c r="E6" s="4" t="inlineStr">
        <is>
          <t xml:space="preserve"> </t>
        </is>
      </c>
      <c r="F6" s="4" t="inlineStr">
        <is>
          <t xml:space="preserve"> </t>
        </is>
      </c>
      <c r="G6" s="5" t="n">
        <v>1632</v>
      </c>
    </row>
    <row r="7">
      <c r="A7" s="4" t="inlineStr">
        <is>
          <t>Issuance of ordinary shares upon exercise of share options</t>
        </is>
      </c>
      <c r="B7" s="6" t="n">
        <v>1</v>
      </c>
      <c r="C7" s="5" t="n">
        <v>314</v>
      </c>
      <c r="D7" s="4" t="inlineStr">
        <is>
          <t xml:space="preserve"> </t>
        </is>
      </c>
      <c r="E7" s="4" t="inlineStr">
        <is>
          <t xml:space="preserve"> </t>
        </is>
      </c>
      <c r="F7" s="4" t="inlineStr">
        <is>
          <t xml:space="preserve"> </t>
        </is>
      </c>
      <c r="G7" s="5" t="n">
        <v>315</v>
      </c>
    </row>
    <row r="8">
      <c r="A8" s="4" t="inlineStr">
        <is>
          <t>Issuance of ordinary shares upon exercise of share options, shares</t>
        </is>
      </c>
      <c r="B8" s="5" t="n">
        <v>1082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ordinary shares as partial consideration in Coolbet acquisition</t>
        </is>
      </c>
      <c r="B9" s="6" t="n">
        <v>53</v>
      </c>
      <c r="C9" s="5" t="n">
        <v>106630</v>
      </c>
      <c r="D9" s="4" t="inlineStr">
        <is>
          <t xml:space="preserve"> </t>
        </is>
      </c>
      <c r="E9" s="4" t="inlineStr">
        <is>
          <t xml:space="preserve"> </t>
        </is>
      </c>
      <c r="F9" s="4" t="inlineStr">
        <is>
          <t xml:space="preserve"> </t>
        </is>
      </c>
      <c r="G9" s="5" t="n">
        <v>106683</v>
      </c>
    </row>
    <row r="10">
      <c r="A10" s="4" t="inlineStr">
        <is>
          <t>Issuance of ordinary shares as partial consideration in Coolbet acquisition, shares</t>
        </is>
      </c>
      <c r="B10" s="5" t="n">
        <v>52605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replacement equity awards issued as consideration in Coolbet acquisition</t>
        </is>
      </c>
      <c r="B11" s="4" t="inlineStr">
        <is>
          <t xml:space="preserve"> </t>
        </is>
      </c>
      <c r="C11" s="5" t="n">
        <v>297</v>
      </c>
      <c r="D11" s="4" t="inlineStr">
        <is>
          <t xml:space="preserve"> </t>
        </is>
      </c>
      <c r="E11" s="4" t="inlineStr">
        <is>
          <t xml:space="preserve"> </t>
        </is>
      </c>
      <c r="F11" s="4" t="inlineStr">
        <is>
          <t xml:space="preserve"> </t>
        </is>
      </c>
      <c r="G11" s="5" t="n">
        <v>297</v>
      </c>
    </row>
    <row r="12">
      <c r="A12" s="4" t="inlineStr">
        <is>
          <t>Ending balance, value at Mar. 31, 2021</t>
        </is>
      </c>
      <c r="B12" s="6" t="n">
        <v>419</v>
      </c>
      <c r="C12" s="5" t="n">
        <v>312715</v>
      </c>
      <c r="D12" s="4" t="inlineStr">
        <is>
          <t xml:space="preserve"> </t>
        </is>
      </c>
      <c r="E12" s="5" t="n">
        <v>-51376</v>
      </c>
      <c r="F12" s="5" t="n">
        <v>-12355</v>
      </c>
      <c r="G12" s="5" t="n">
        <v>249403</v>
      </c>
    </row>
    <row r="13">
      <c r="A13" s="4" t="inlineStr">
        <is>
          <t>Ending balance, shares at Mar. 31, 2021</t>
        </is>
      </c>
      <c r="B13" s="5" t="n">
        <v>42004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value at Dec. 31, 2020</t>
        </is>
      </c>
      <c r="B14" s="6" t="n">
        <v>365</v>
      </c>
      <c r="C14" s="5" t="n">
        <v>203842</v>
      </c>
      <c r="D14" s="4" t="inlineStr">
        <is>
          <t xml:space="preserve"> </t>
        </is>
      </c>
      <c r="E14" s="5" t="n">
        <v>-45766</v>
      </c>
      <c r="F14" s="5" t="n">
        <v>-2877</v>
      </c>
      <c r="G14" s="5" t="n">
        <v>155564</v>
      </c>
    </row>
    <row r="15">
      <c r="A15" s="4" t="inlineStr">
        <is>
          <t>Beginning balance, shares at Dec. 31, 2020</t>
        </is>
      </c>
      <c r="B15" s="5" t="n">
        <v>3663536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9369</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5" t="n">
        <v>-7035</v>
      </c>
    </row>
    <row r="18">
      <c r="A18" s="4" t="inlineStr">
        <is>
          <t>Ending balance, value at Jun. 30, 2021</t>
        </is>
      </c>
      <c r="B18" s="6" t="n">
        <v>420</v>
      </c>
      <c r="C18" s="5" t="n">
        <v>315055</v>
      </c>
      <c r="D18" s="4" t="inlineStr">
        <is>
          <t xml:space="preserve"> </t>
        </is>
      </c>
      <c r="E18" s="5" t="n">
        <v>-55135</v>
      </c>
      <c r="F18" s="5" t="n">
        <v>-9912</v>
      </c>
      <c r="G18" s="5" t="n">
        <v>250428</v>
      </c>
    </row>
    <row r="19">
      <c r="A19" s="4" t="inlineStr">
        <is>
          <t>Ending balance, shares at Jun. 30, 2021</t>
        </is>
      </c>
      <c r="B19" s="5" t="n">
        <v>420156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value at Mar. 31, 2021</t>
        </is>
      </c>
      <c r="B20" s="6" t="n">
        <v>419</v>
      </c>
      <c r="C20" s="5" t="n">
        <v>312715</v>
      </c>
      <c r="D20" s="4" t="inlineStr">
        <is>
          <t xml:space="preserve"> </t>
        </is>
      </c>
      <c r="E20" s="5" t="n">
        <v>-51376</v>
      </c>
      <c r="F20" s="5" t="n">
        <v>-12355</v>
      </c>
      <c r="G20" s="5" t="n">
        <v>249403</v>
      </c>
    </row>
    <row r="21">
      <c r="A21" s="4" t="inlineStr">
        <is>
          <t>Beginning balance, shares at Mar. 31, 2021</t>
        </is>
      </c>
      <c r="B21" s="5" t="n">
        <v>42004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5" t="n">
        <v>-3759</v>
      </c>
      <c r="F22" s="4" t="inlineStr">
        <is>
          <t xml:space="preserve"> </t>
        </is>
      </c>
      <c r="G22" s="5" t="n">
        <v>-3759</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5" t="n">
        <v>2443</v>
      </c>
      <c r="G23" s="5" t="n">
        <v>2443</v>
      </c>
    </row>
    <row r="24">
      <c r="A24" s="4" t="inlineStr">
        <is>
          <t>Share-based compensation</t>
        </is>
      </c>
      <c r="B24" s="4" t="inlineStr">
        <is>
          <t xml:space="preserve"> </t>
        </is>
      </c>
      <c r="C24" s="5" t="n">
        <v>2319</v>
      </c>
      <c r="D24" s="4" t="inlineStr">
        <is>
          <t xml:space="preserve"> </t>
        </is>
      </c>
      <c r="E24" s="4" t="inlineStr">
        <is>
          <t xml:space="preserve"> </t>
        </is>
      </c>
      <c r="F24" s="4" t="inlineStr">
        <is>
          <t xml:space="preserve"> </t>
        </is>
      </c>
      <c r="G24" s="5" t="n">
        <v>2319</v>
      </c>
    </row>
    <row r="25">
      <c r="A25" s="4" t="inlineStr">
        <is>
          <t>Restricted share activity</t>
        </is>
      </c>
      <c r="B25" s="6" t="n">
        <v>1</v>
      </c>
      <c r="C25" s="5" t="n">
        <v>-1</v>
      </c>
      <c r="D25" s="4" t="inlineStr">
        <is>
          <t xml:space="preserve"> </t>
        </is>
      </c>
      <c r="E25" s="4" t="inlineStr">
        <is>
          <t xml:space="preserve"> </t>
        </is>
      </c>
      <c r="F25" s="4" t="inlineStr">
        <is>
          <t xml:space="preserve"> </t>
        </is>
      </c>
      <c r="G25" s="4" t="inlineStr">
        <is>
          <t xml:space="preserve"> </t>
        </is>
      </c>
    </row>
    <row r="26">
      <c r="A26" s="4" t="inlineStr">
        <is>
          <t>Restricted stock activity, shares</t>
        </is>
      </c>
      <c r="B26" s="5" t="n">
        <v>517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ordinary shares upon exercise of share options</t>
        </is>
      </c>
      <c r="B27" s="4" t="inlineStr">
        <is>
          <t xml:space="preserve"> </t>
        </is>
      </c>
      <c r="C27" s="5" t="n">
        <v>22</v>
      </c>
      <c r="D27" s="4" t="inlineStr">
        <is>
          <t xml:space="preserve"> </t>
        </is>
      </c>
      <c r="E27" s="4" t="inlineStr">
        <is>
          <t xml:space="preserve"> </t>
        </is>
      </c>
      <c r="F27" s="4" t="inlineStr">
        <is>
          <t xml:space="preserve"> </t>
        </is>
      </c>
      <c r="G27" s="5" t="n">
        <v>22</v>
      </c>
    </row>
    <row r="28">
      <c r="A28" s="4" t="inlineStr">
        <is>
          <t>Issuance of ordinary shares upon exercise of share options, shares</t>
        </is>
      </c>
      <c r="B28" s="5" t="n">
        <v>639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value at Jun. 30, 2021</t>
        </is>
      </c>
      <c r="B29" s="6" t="n">
        <v>420</v>
      </c>
      <c r="C29" s="5" t="n">
        <v>315055</v>
      </c>
      <c r="D29" s="4" t="inlineStr">
        <is>
          <t xml:space="preserve"> </t>
        </is>
      </c>
      <c r="E29" s="5" t="n">
        <v>-55135</v>
      </c>
      <c r="F29" s="5" t="n">
        <v>-9912</v>
      </c>
      <c r="G29" s="5" t="n">
        <v>250428</v>
      </c>
    </row>
    <row r="30">
      <c r="A30" s="4" t="inlineStr">
        <is>
          <t>Ending balance, shares at Jun. 30, 2021</t>
        </is>
      </c>
      <c r="B30" s="5" t="n">
        <v>4201567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value at Dec. 31, 2021</t>
        </is>
      </c>
      <c r="B31" s="6" t="n">
        <v>422</v>
      </c>
      <c r="C31" s="5" t="n">
        <v>319551</v>
      </c>
      <c r="D31" s="4" t="inlineStr">
        <is>
          <t xml:space="preserve"> </t>
        </is>
      </c>
      <c r="E31" s="5" t="n">
        <v>-76360</v>
      </c>
      <c r="F31" s="5" t="n">
        <v>-19576</v>
      </c>
      <c r="G31" s="5" t="n">
        <v>224037</v>
      </c>
    </row>
    <row r="32">
      <c r="A32" s="4" t="inlineStr">
        <is>
          <t>Beginning balance, shares at Dec. 31, 2021</t>
        </is>
      </c>
      <c r="B32" s="5" t="n">
        <v>4225074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5" t="n">
        <v>-4499</v>
      </c>
      <c r="F33" s="4" t="inlineStr">
        <is>
          <t xml:space="preserve"> </t>
        </is>
      </c>
      <c r="G33" s="5" t="n">
        <v>-4499</v>
      </c>
    </row>
    <row r="34">
      <c r="A34" s="4" t="inlineStr">
        <is>
          <t>Foreign currency translation adjustments</t>
        </is>
      </c>
      <c r="B34" s="4" t="inlineStr">
        <is>
          <t xml:space="preserve"> </t>
        </is>
      </c>
      <c r="C34" s="4" t="inlineStr">
        <is>
          <t xml:space="preserve"> </t>
        </is>
      </c>
      <c r="D34" s="4" t="inlineStr">
        <is>
          <t xml:space="preserve"> </t>
        </is>
      </c>
      <c r="E34" s="4" t="inlineStr">
        <is>
          <t xml:space="preserve"> </t>
        </is>
      </c>
      <c r="F34" s="5" t="n">
        <v>-4264</v>
      </c>
      <c r="G34" s="5" t="n">
        <v>-4264</v>
      </c>
    </row>
    <row r="35">
      <c r="A35" s="4" t="inlineStr">
        <is>
          <t>Share-based compensation</t>
        </is>
      </c>
      <c r="B35" s="4" t="inlineStr">
        <is>
          <t xml:space="preserve"> </t>
        </is>
      </c>
      <c r="C35" s="5" t="n">
        <v>1316</v>
      </c>
      <c r="D35" s="4" t="inlineStr">
        <is>
          <t xml:space="preserve"> </t>
        </is>
      </c>
      <c r="E35" s="4" t="inlineStr">
        <is>
          <t xml:space="preserve"> </t>
        </is>
      </c>
      <c r="F35" s="4" t="inlineStr">
        <is>
          <t xml:space="preserve"> </t>
        </is>
      </c>
      <c r="G35" s="5" t="n">
        <v>1316</v>
      </c>
    </row>
    <row r="36">
      <c r="A36" s="4" t="inlineStr">
        <is>
          <t>Accrued liability settled through issuance of shares</t>
        </is>
      </c>
      <c r="B36" s="4" t="inlineStr">
        <is>
          <t xml:space="preserve"> </t>
        </is>
      </c>
      <c r="C36" s="5" t="n">
        <v>444</v>
      </c>
      <c r="D36" s="4" t="inlineStr">
        <is>
          <t xml:space="preserve"> </t>
        </is>
      </c>
      <c r="E36" s="4" t="inlineStr">
        <is>
          <t xml:space="preserve"> </t>
        </is>
      </c>
      <c r="F36" s="4" t="inlineStr">
        <is>
          <t xml:space="preserve"> </t>
        </is>
      </c>
      <c r="G36" s="5" t="n">
        <v>444</v>
      </c>
    </row>
    <row r="37">
      <c r="A37" s="4" t="inlineStr">
        <is>
          <t>Restricted share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activity, shares</t>
        </is>
      </c>
      <c r="B38" s="5" t="n">
        <v>236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value at Mar. 31, 2022</t>
        </is>
      </c>
      <c r="B39" s="6" t="n">
        <v>422</v>
      </c>
      <c r="C39" s="5" t="n">
        <v>321311</v>
      </c>
      <c r="D39" s="4" t="inlineStr">
        <is>
          <t xml:space="preserve"> </t>
        </is>
      </c>
      <c r="E39" s="5" t="n">
        <v>-80859</v>
      </c>
      <c r="F39" s="5" t="n">
        <v>-23840</v>
      </c>
      <c r="G39" s="5" t="n">
        <v>217034</v>
      </c>
    </row>
    <row r="40">
      <c r="A40" s="4" t="inlineStr">
        <is>
          <t>Ending balance, shares at Mar. 31, 2022</t>
        </is>
      </c>
      <c r="B40" s="5" t="n">
        <v>4225310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value at Dec. 31, 2021</t>
        </is>
      </c>
      <c r="B41" s="6" t="n">
        <v>422</v>
      </c>
      <c r="C41" s="5" t="n">
        <v>319551</v>
      </c>
      <c r="D41" s="4" t="inlineStr">
        <is>
          <t xml:space="preserve"> </t>
        </is>
      </c>
      <c r="E41" s="5" t="n">
        <v>-76360</v>
      </c>
      <c r="F41" s="5" t="n">
        <v>-19576</v>
      </c>
      <c r="G41" s="5" t="n">
        <v>224037</v>
      </c>
    </row>
    <row r="42">
      <c r="A42" s="4" t="inlineStr">
        <is>
          <t>Beginning balance, shares at Dec. 31, 2021</t>
        </is>
      </c>
      <c r="B42" s="5" t="n">
        <v>4225074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42848</v>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4" t="inlineStr">
        <is>
          <t xml:space="preserve"> </t>
        </is>
      </c>
      <c r="G44" s="6" t="n">
        <v>-16460</v>
      </c>
    </row>
    <row r="45">
      <c r="A45" s="4" t="inlineStr">
        <is>
          <t>Issuance of ordinary shares upon exercise of share options, shares</t>
        </is>
      </c>
      <c r="B45" s="4" t="inlineStr">
        <is>
          <t xml:space="preserve"> </t>
        </is>
      </c>
      <c r="C45" s="4" t="inlineStr">
        <is>
          <t xml:space="preserve"> </t>
        </is>
      </c>
      <c r="D45" s="4" t="inlineStr">
        <is>
          <t xml:space="preserve"> </t>
        </is>
      </c>
      <c r="E45" s="4" t="inlineStr">
        <is>
          <t xml:space="preserve"> </t>
        </is>
      </c>
      <c r="F45" s="4" t="inlineStr">
        <is>
          <t xml:space="preserve"> </t>
        </is>
      </c>
      <c r="G45" s="5" t="n">
        <v>125416</v>
      </c>
    </row>
    <row r="46">
      <c r="A46" s="4" t="inlineStr">
        <is>
          <t>Ending balance, value at Jun. 30, 2022</t>
        </is>
      </c>
      <c r="B46" s="6" t="n">
        <v>420</v>
      </c>
      <c r="C46" s="5" t="n">
        <v>324833</v>
      </c>
      <c r="D46" s="4" t="inlineStr">
        <is>
          <t xml:space="preserve"> </t>
        </is>
      </c>
      <c r="E46" s="5" t="n">
        <v>-120211</v>
      </c>
      <c r="F46" s="5" t="n">
        <v>-36036</v>
      </c>
      <c r="G46" s="6" t="n">
        <v>169006</v>
      </c>
    </row>
    <row r="47">
      <c r="A47" s="4" t="inlineStr">
        <is>
          <t>Ending balance, shares at Jun. 30, 2022</t>
        </is>
      </c>
      <c r="B47" s="5" t="n">
        <v>4207541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value at Mar. 31, 2022</t>
        </is>
      </c>
      <c r="B48" s="6" t="n">
        <v>422</v>
      </c>
      <c r="C48" s="5" t="n">
        <v>321311</v>
      </c>
      <c r="D48" s="4" t="inlineStr">
        <is>
          <t xml:space="preserve"> </t>
        </is>
      </c>
      <c r="E48" s="5" t="n">
        <v>-80859</v>
      </c>
      <c r="F48" s="5" t="n">
        <v>-23840</v>
      </c>
      <c r="G48" s="5" t="n">
        <v>217034</v>
      </c>
    </row>
    <row r="49">
      <c r="A49" s="4" t="inlineStr">
        <is>
          <t>Beginning balance, shares at Mar. 31, 2022</t>
        </is>
      </c>
      <c r="B49" s="5" t="n">
        <v>4225310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B50" s="4" t="inlineStr">
        <is>
          <t xml:space="preserve"> </t>
        </is>
      </c>
      <c r="C50" s="4" t="inlineStr">
        <is>
          <t xml:space="preserve"> </t>
        </is>
      </c>
      <c r="D50" s="4" t="inlineStr">
        <is>
          <t xml:space="preserve"> </t>
        </is>
      </c>
      <c r="E50" s="5" t="n">
        <v>-38349</v>
      </c>
      <c r="F50" s="4" t="inlineStr">
        <is>
          <t xml:space="preserve"> </t>
        </is>
      </c>
      <c r="G50" s="5" t="n">
        <v>-38349</v>
      </c>
    </row>
    <row r="51">
      <c r="A51" s="4" t="inlineStr">
        <is>
          <t>Foreign currency translation adjustments</t>
        </is>
      </c>
      <c r="B51" s="4" t="inlineStr">
        <is>
          <t xml:space="preserve"> </t>
        </is>
      </c>
      <c r="C51" s="4" t="inlineStr">
        <is>
          <t xml:space="preserve"> </t>
        </is>
      </c>
      <c r="D51" s="4" t="inlineStr">
        <is>
          <t xml:space="preserve"> </t>
        </is>
      </c>
      <c r="E51" s="4" t="inlineStr">
        <is>
          <t xml:space="preserve"> </t>
        </is>
      </c>
      <c r="F51" s="5" t="n">
        <v>-12196</v>
      </c>
      <c r="G51" s="5" t="n">
        <v>-12196</v>
      </c>
    </row>
    <row r="52">
      <c r="A52" s="4" t="inlineStr">
        <is>
          <t>Share-based compensation</t>
        </is>
      </c>
      <c r="B52" s="4" t="inlineStr">
        <is>
          <t xml:space="preserve"> </t>
        </is>
      </c>
      <c r="C52" s="5" t="n">
        <v>2659</v>
      </c>
      <c r="D52" s="4" t="inlineStr">
        <is>
          <t xml:space="preserve"> </t>
        </is>
      </c>
      <c r="E52" s="4" t="inlineStr">
        <is>
          <t xml:space="preserve"> </t>
        </is>
      </c>
      <c r="F52" s="4" t="inlineStr">
        <is>
          <t xml:space="preserve"> </t>
        </is>
      </c>
      <c r="G52" s="5" t="n">
        <v>2659</v>
      </c>
    </row>
    <row r="53">
      <c r="A53" s="4" t="inlineStr">
        <is>
          <t>Accrued liability settled through issuance of shares</t>
        </is>
      </c>
      <c r="B53" s="4" t="inlineStr">
        <is>
          <t xml:space="preserve"> </t>
        </is>
      </c>
      <c r="C53" s="5" t="n">
        <v>469</v>
      </c>
      <c r="D53" s="4" t="inlineStr">
        <is>
          <t xml:space="preserve"> </t>
        </is>
      </c>
      <c r="E53" s="4" t="inlineStr">
        <is>
          <t xml:space="preserve"> </t>
        </is>
      </c>
      <c r="F53" s="4" t="inlineStr">
        <is>
          <t xml:space="preserve"> </t>
        </is>
      </c>
      <c r="G53" s="5" t="n">
        <v>469</v>
      </c>
    </row>
    <row r="54">
      <c r="A54" s="4" t="inlineStr">
        <is>
          <t>Repurchases of ordinary shares</t>
        </is>
      </c>
      <c r="B54" s="4" t="inlineStr">
        <is>
          <t xml:space="preserve"> </t>
        </is>
      </c>
      <c r="C54" s="4" t="inlineStr">
        <is>
          <t xml:space="preserve"> </t>
        </is>
      </c>
      <c r="D54" s="5" t="n">
        <v>-1006</v>
      </c>
      <c r="E54" s="4" t="inlineStr">
        <is>
          <t xml:space="preserve"> </t>
        </is>
      </c>
      <c r="F54" s="4" t="inlineStr">
        <is>
          <t xml:space="preserve"> </t>
        </is>
      </c>
      <c r="G54" s="5" t="n">
        <v>-1006</v>
      </c>
    </row>
    <row r="55">
      <c r="A55" s="4" t="inlineStr">
        <is>
          <t>Repurchases of ordinary shares, shares</t>
        </is>
      </c>
      <c r="B55" s="5" t="n">
        <v>-30311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rdinary share retirement</t>
        </is>
      </c>
      <c r="B56" s="6" t="n">
        <v>-3</v>
      </c>
      <c r="C56" s="4" t="inlineStr">
        <is>
          <t xml:space="preserve"> </t>
        </is>
      </c>
      <c r="D56" s="5" t="n">
        <v>1006</v>
      </c>
      <c r="E56" s="5" t="n">
        <v>-1003</v>
      </c>
      <c r="F56" s="4" t="inlineStr">
        <is>
          <t xml:space="preserve"> </t>
        </is>
      </c>
      <c r="G56" s="4" t="inlineStr">
        <is>
          <t xml:space="preserve"> </t>
        </is>
      </c>
    </row>
    <row r="57">
      <c r="A57" s="4" t="inlineStr">
        <is>
          <t>Issuance of ordinary shares upon exercise of share options</t>
        </is>
      </c>
      <c r="B57" s="6" t="n">
        <v>1</v>
      </c>
      <c r="C57" s="5" t="n">
        <v>394</v>
      </c>
      <c r="D57" s="4" t="inlineStr">
        <is>
          <t xml:space="preserve"> </t>
        </is>
      </c>
      <c r="E57" s="4" t="inlineStr">
        <is>
          <t xml:space="preserve"> </t>
        </is>
      </c>
      <c r="F57" s="4" t="inlineStr">
        <is>
          <t xml:space="preserve"> </t>
        </is>
      </c>
      <c r="G57" s="5" t="n">
        <v>395</v>
      </c>
    </row>
    <row r="58">
      <c r="A58" s="4" t="inlineStr">
        <is>
          <t>Issuance of ordinary shares upon exercise of share options, shares</t>
        </is>
      </c>
      <c r="B58" s="5" t="n">
        <v>12541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value at Jun. 30, 2022</t>
        </is>
      </c>
      <c r="B59" s="6" t="n">
        <v>420</v>
      </c>
      <c r="C59" s="6" t="n">
        <v>324833</v>
      </c>
      <c r="D59" s="4" t="inlineStr">
        <is>
          <t xml:space="preserve"> </t>
        </is>
      </c>
      <c r="E59" s="6" t="n">
        <v>-120211</v>
      </c>
      <c r="F59" s="6" t="n">
        <v>-36036</v>
      </c>
      <c r="G59" s="6" t="n">
        <v>169006</v>
      </c>
    </row>
    <row r="60">
      <c r="A60" s="4" t="inlineStr">
        <is>
          <t>Ending balance, shares at Jun. 30, 2022</t>
        </is>
      </c>
      <c r="B60" s="5" t="n">
        <v>42075411</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ZED IN LINE WITH THE TIMING OF TRANSFER OF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34967</v>
      </c>
      <c r="C4" s="6" t="n">
        <v>34350</v>
      </c>
      <c r="D4" s="6" t="n">
        <v>72461</v>
      </c>
      <c r="E4" s="6" t="n">
        <v>61468</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21609</v>
      </c>
      <c r="C7" s="5" t="n">
        <v>24097</v>
      </c>
      <c r="D7" s="5" t="n">
        <v>46033</v>
      </c>
      <c r="E7" s="5" t="n">
        <v>41409</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3358</v>
      </c>
      <c r="C10" s="6" t="n">
        <v>10253</v>
      </c>
      <c r="D10" s="6" t="n">
        <v>26428</v>
      </c>
      <c r="E10" s="6" t="n">
        <v>200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NTRACT WITH CUSTOMER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Contract liabilities from advance customer payments, beginning of the period</t>
        </is>
      </c>
      <c r="C4" s="6" t="n">
        <v>2095</v>
      </c>
      <c r="D4" s="6" t="n">
        <v>1840</v>
      </c>
      <c r="E4" s="6" t="n">
        <v>1874</v>
      </c>
      <c r="F4" s="6" t="n">
        <v>1083</v>
      </c>
    </row>
    <row r="5">
      <c r="A5" s="4" t="inlineStr">
        <is>
          <t>Contract liabilities from advance customer payments, end of the period</t>
        </is>
      </c>
      <c r="B5" s="4" t="inlineStr">
        <is>
          <t>[1]</t>
        </is>
      </c>
      <c r="C5" s="5" t="n">
        <v>1421</v>
      </c>
      <c r="D5" s="5" t="n">
        <v>1811</v>
      </c>
      <c r="E5" s="5" t="n">
        <v>1421</v>
      </c>
      <c r="F5" s="5" t="n">
        <v>1811</v>
      </c>
    </row>
    <row r="6">
      <c r="A6" s="4" t="inlineStr">
        <is>
          <t>Revenue recognized from amounts included in contract liabilities from advance customer payments at the beginning of the period</t>
        </is>
      </c>
      <c r="C6" s="6" t="n">
        <v>459</v>
      </c>
      <c r="D6" s="6" t="n">
        <v>103</v>
      </c>
      <c r="E6" s="6" t="n">
        <v>635</v>
      </c>
      <c r="F6" s="6" t="n">
        <v>89</v>
      </c>
    </row>
    <row r="7"/>
    <row r="8">
      <c r="A8" s="4" t="inlineStr">
        <is>
          <t>[1]Contract liabilities
from advance customer payments, end of period consisted of $ 570 725 851 1,086</t>
        </is>
      </c>
    </row>
  </sheetData>
  <mergeCells count="5">
    <mergeCell ref="A1:B2"/>
    <mergeCell ref="C1:D1"/>
    <mergeCell ref="E1:F1"/>
    <mergeCell ref="A7:E7"/>
    <mergeCell ref="A8:E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CHEDULE OF CONTRACT WITH CUSTOMERS (Details) (Parenthetical) - USD ($) $ in Thousands</t>
        </is>
      </c>
      <c r="B1" s="2" t="inlineStr">
        <is>
          <t>Jun. 30, 2022</t>
        </is>
      </c>
      <c r="D1" s="2" t="inlineStr">
        <is>
          <t>Mar. 31, 2022</t>
        </is>
      </c>
      <c r="E1" s="2" t="inlineStr">
        <is>
          <t>Dec. 31, 2021</t>
        </is>
      </c>
      <c r="F1" s="2" t="inlineStr">
        <is>
          <t>Jun. 30, 2021</t>
        </is>
      </c>
      <c r="H1" s="2" t="inlineStr">
        <is>
          <t>Mar. 31, 2021</t>
        </is>
      </c>
      <c r="I1" s="2" t="inlineStr">
        <is>
          <t>Dec. 31, 2020</t>
        </is>
      </c>
    </row>
    <row r="2">
      <c r="A2" s="4" t="inlineStr">
        <is>
          <t>Contract with customer, liability</t>
        </is>
      </c>
      <c r="B2" s="6" t="n">
        <v>1421</v>
      </c>
      <c r="C2" s="4" t="inlineStr">
        <is>
          <t>[1]</t>
        </is>
      </c>
      <c r="D2" s="6" t="n">
        <v>2095</v>
      </c>
      <c r="E2" s="6" t="n">
        <v>1874</v>
      </c>
      <c r="F2" s="6" t="n">
        <v>1811</v>
      </c>
      <c r="G2" s="4" t="inlineStr">
        <is>
          <t>[1]</t>
        </is>
      </c>
      <c r="H2" s="6" t="n">
        <v>1840</v>
      </c>
      <c r="I2" s="6" t="n">
        <v>1083</v>
      </c>
    </row>
    <row r="3">
      <c r="A3" s="4" t="inlineStr">
        <is>
          <t>Other Current Liabilities [Member]</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Contract with customer, liability</t>
        </is>
      </c>
      <c r="B4" s="5" t="n">
        <v>570</v>
      </c>
      <c r="D4" s="4" t="inlineStr">
        <is>
          <t xml:space="preserve"> </t>
        </is>
      </c>
      <c r="E4" s="4" t="inlineStr">
        <is>
          <t xml:space="preserve"> </t>
        </is>
      </c>
      <c r="F4" s="5" t="n">
        <v>725</v>
      </c>
      <c r="H4" s="4" t="inlineStr">
        <is>
          <t xml:space="preserve"> </t>
        </is>
      </c>
      <c r="I4" s="4" t="inlineStr">
        <is>
          <t xml:space="preserve"> </t>
        </is>
      </c>
    </row>
    <row r="5">
      <c r="A5" s="4" t="inlineStr">
        <is>
          <t>Other Liabilities [Member]</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Contract with customer, liability</t>
        </is>
      </c>
      <c r="B6" s="6" t="n">
        <v>851</v>
      </c>
      <c r="D6" s="4" t="inlineStr">
        <is>
          <t xml:space="preserve"> </t>
        </is>
      </c>
      <c r="E6" s="4" t="inlineStr">
        <is>
          <t xml:space="preserve"> </t>
        </is>
      </c>
      <c r="F6" s="6" t="n">
        <v>1086</v>
      </c>
      <c r="H6" s="4" t="inlineStr">
        <is>
          <t xml:space="preserve"> </t>
        </is>
      </c>
      <c r="I6" s="4" t="inlineStr">
        <is>
          <t xml:space="preserve"> </t>
        </is>
      </c>
    </row>
    <row r="7"/>
    <row r="8">
      <c r="A8" s="4" t="inlineStr">
        <is>
          <t>[1]Contract liabilities
from advance customer payments, end of period consisted of $ 570 725 851 1,086</t>
        </is>
      </c>
    </row>
  </sheetData>
  <mergeCells count="4">
    <mergeCell ref="B1:C1"/>
    <mergeCell ref="F1:G1"/>
    <mergeCell ref="A7:I7"/>
    <mergeCell ref="A8:I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CHEDULE OF FINANCIAL INFORMATION FOR REPORTABLE SEGMENTS (Details) - USD ($) $ in Thousand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3" t="inlineStr">
        <is>
          <t>Segment Reporting Information [Line Items]</t>
        </is>
      </c>
      <c r="C3" s="4" t="inlineStr">
        <is>
          <t xml:space="preserve"> </t>
        </is>
      </c>
      <c r="E3" s="4" t="inlineStr">
        <is>
          <t xml:space="preserve"> </t>
        </is>
      </c>
      <c r="G3" s="4" t="inlineStr">
        <is>
          <t xml:space="preserve"> </t>
        </is>
      </c>
      <c r="H3" s="4" t="inlineStr">
        <is>
          <t xml:space="preserve"> </t>
        </is>
      </c>
    </row>
    <row r="4">
      <c r="A4" s="4" t="inlineStr">
        <is>
          <t>Revenue</t>
        </is>
      </c>
      <c r="C4" s="6" t="n">
        <v>34967</v>
      </c>
      <c r="E4" s="6" t="n">
        <v>34350</v>
      </c>
      <c r="G4" s="6" t="n">
        <v>72461</v>
      </c>
      <c r="H4" s="6" t="n">
        <v>61468</v>
      </c>
    </row>
    <row r="5">
      <c r="A5" s="4" t="inlineStr">
        <is>
          <t>Cost of revenue(1)</t>
        </is>
      </c>
      <c r="B5" s="4" t="inlineStr">
        <is>
          <t>[1]</t>
        </is>
      </c>
      <c r="C5" s="5" t="n">
        <v>10463</v>
      </c>
      <c r="E5" s="5" t="n">
        <v>10356</v>
      </c>
      <c r="G5" s="5" t="n">
        <v>22163</v>
      </c>
      <c r="H5" s="5" t="n">
        <v>19075</v>
      </c>
    </row>
    <row r="6">
      <c r="A6" s="4" t="inlineStr">
        <is>
          <t>Segment gross profit</t>
        </is>
      </c>
      <c r="C6" s="5" t="n">
        <v>24504</v>
      </c>
      <c r="E6" s="5" t="n">
        <v>23994</v>
      </c>
      <c r="G6" s="5" t="n">
        <v>50298</v>
      </c>
      <c r="H6" s="5" t="n">
        <v>42393</v>
      </c>
    </row>
    <row r="7">
      <c r="A7" s="4" t="inlineStr">
        <is>
          <t>Business to Business (B2B) [Member]</t>
        </is>
      </c>
      <c r="C7" s="4" t="inlineStr">
        <is>
          <t xml:space="preserve"> </t>
        </is>
      </c>
      <c r="E7" s="4" t="inlineStr">
        <is>
          <t xml:space="preserve"> </t>
        </is>
      </c>
      <c r="G7" s="4" t="inlineStr">
        <is>
          <t xml:space="preserve"> </t>
        </is>
      </c>
      <c r="H7" s="4" t="inlineStr">
        <is>
          <t xml:space="preserve"> </t>
        </is>
      </c>
    </row>
    <row r="8">
      <c r="A8" s="3" t="inlineStr">
        <is>
          <t>Segment Reporting Information [Line Items]</t>
        </is>
      </c>
      <c r="C8" s="4" t="inlineStr">
        <is>
          <t xml:space="preserve"> </t>
        </is>
      </c>
      <c r="E8" s="4" t="inlineStr">
        <is>
          <t xml:space="preserve"> </t>
        </is>
      </c>
      <c r="G8" s="4" t="inlineStr">
        <is>
          <t xml:space="preserve"> </t>
        </is>
      </c>
      <c r="H8" s="4" t="inlineStr">
        <is>
          <t xml:space="preserve"> </t>
        </is>
      </c>
    </row>
    <row r="9">
      <c r="A9" s="4" t="inlineStr">
        <is>
          <t>Revenue</t>
        </is>
      </c>
      <c r="C9" s="5" t="n">
        <v>14150</v>
      </c>
      <c r="E9" s="5" t="n">
        <v>10368</v>
      </c>
      <c r="G9" s="5" t="n">
        <v>27220</v>
      </c>
      <c r="H9" s="5" t="n">
        <v>23174</v>
      </c>
    </row>
    <row r="10">
      <c r="A10" s="4" t="inlineStr">
        <is>
          <t>Cost of revenue(1)</t>
        </is>
      </c>
      <c r="C10" s="5" t="n">
        <v>2939</v>
      </c>
      <c r="D10" s="4" t="inlineStr">
        <is>
          <t>[2]</t>
        </is>
      </c>
      <c r="E10" s="5" t="n">
        <v>2307</v>
      </c>
      <c r="F10" s="4" t="inlineStr">
        <is>
          <t>[2]</t>
        </is>
      </c>
      <c r="G10" s="5" t="n">
        <v>6842</v>
      </c>
      <c r="H10" s="5" t="n">
        <v>5049</v>
      </c>
    </row>
    <row r="11">
      <c r="A11" s="4" t="inlineStr">
        <is>
          <t>Segment gross profit</t>
        </is>
      </c>
      <c r="C11" s="5" t="n">
        <v>11211</v>
      </c>
      <c r="E11" s="5" t="n">
        <v>8061</v>
      </c>
      <c r="G11" s="5" t="n">
        <v>20378</v>
      </c>
      <c r="H11" s="5" t="n">
        <v>18125</v>
      </c>
    </row>
    <row r="12">
      <c r="A12" s="4" t="inlineStr">
        <is>
          <t>Business to Consumer (B2C) [Member]</t>
        </is>
      </c>
      <c r="C12" s="4" t="inlineStr">
        <is>
          <t xml:space="preserve"> </t>
        </is>
      </c>
      <c r="E12" s="4" t="inlineStr">
        <is>
          <t xml:space="preserve"> </t>
        </is>
      </c>
      <c r="G12" s="4" t="inlineStr">
        <is>
          <t xml:space="preserve"> </t>
        </is>
      </c>
      <c r="H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c r="H13" s="4" t="inlineStr">
        <is>
          <t xml:space="preserve"> </t>
        </is>
      </c>
    </row>
    <row r="14">
      <c r="A14" s="4" t="inlineStr">
        <is>
          <t>Revenue</t>
        </is>
      </c>
      <c r="C14" s="5" t="n">
        <v>20817</v>
      </c>
      <c r="E14" s="5" t="n">
        <v>23982</v>
      </c>
      <c r="G14" s="5" t="n">
        <v>45241</v>
      </c>
      <c r="H14" s="5" t="n">
        <v>38294</v>
      </c>
    </row>
    <row r="15">
      <c r="A15" s="4" t="inlineStr">
        <is>
          <t>Cost of revenue(1)</t>
        </is>
      </c>
      <c r="C15" s="5" t="n">
        <v>7524</v>
      </c>
      <c r="D15" s="4" t="inlineStr">
        <is>
          <t>[2]</t>
        </is>
      </c>
      <c r="E15" s="5" t="n">
        <v>8049</v>
      </c>
      <c r="F15" s="4" t="inlineStr">
        <is>
          <t>[2]</t>
        </is>
      </c>
      <c r="G15" s="5" t="n">
        <v>15321</v>
      </c>
      <c r="H15" s="5" t="n">
        <v>14026</v>
      </c>
    </row>
    <row r="16">
      <c r="A16" s="4" t="inlineStr">
        <is>
          <t>Segment gross profit</t>
        </is>
      </c>
      <c r="C16" s="6" t="n">
        <v>13293</v>
      </c>
      <c r="E16" s="6" t="n">
        <v>15933</v>
      </c>
      <c r="G16" s="6" t="n">
        <v>29920</v>
      </c>
      <c r="H16" s="6" t="n">
        <v>24268</v>
      </c>
    </row>
    <row r="17"/>
    <row r="18">
      <c r="A18" s="4" t="inlineStr">
        <is>
          <t>[1]Excludes depreciation and amortization expense[2]Excludes depreciation
and amortization expense</t>
        </is>
      </c>
    </row>
  </sheetData>
  <mergeCells count="7">
    <mergeCell ref="A1:B2"/>
    <mergeCell ref="C1:F1"/>
    <mergeCell ref="G1:H1"/>
    <mergeCell ref="C2:D2"/>
    <mergeCell ref="E2:F2"/>
    <mergeCell ref="A17:G17"/>
    <mergeCell ref="A18:G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ONCILIATION OF CONSOLIDATED SEGMENT PROFIT TO CONSOLIDATED INCOME (LOSS) BEFORE INCOME TAXE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Segment gross profit</t>
        </is>
      </c>
      <c r="B4" s="4" t="inlineStr">
        <is>
          <t>[1]</t>
        </is>
      </c>
      <c r="C4" s="6" t="n">
        <v>24504</v>
      </c>
      <c r="D4" s="6" t="n">
        <v>23994</v>
      </c>
      <c r="E4" s="6" t="n">
        <v>50298</v>
      </c>
      <c r="F4" s="6" t="n">
        <v>42393</v>
      </c>
    </row>
    <row r="5">
      <c r="A5" s="4" t="inlineStr">
        <is>
          <t>Sales and marketing</t>
        </is>
      </c>
      <c r="C5" s="5" t="n">
        <v>7267</v>
      </c>
      <c r="D5" s="5" t="n">
        <v>5480</v>
      </c>
      <c r="E5" s="5" t="n">
        <v>13365</v>
      </c>
      <c r="F5" s="5" t="n">
        <v>9581</v>
      </c>
    </row>
    <row r="6">
      <c r="A6" s="4" t="inlineStr">
        <is>
          <t>Product and technology</t>
        </is>
      </c>
      <c r="C6" s="5" t="n">
        <v>5188</v>
      </c>
      <c r="D6" s="5" t="n">
        <v>4829</v>
      </c>
      <c r="E6" s="5" t="n">
        <v>14142</v>
      </c>
      <c r="F6" s="5" t="n">
        <v>10072</v>
      </c>
    </row>
    <row r="7">
      <c r="A7" s="4" t="inlineStr">
        <is>
          <t>General and administrative</t>
        </is>
      </c>
      <c r="B7" s="4" t="inlineStr">
        <is>
          <t>[2]</t>
        </is>
      </c>
      <c r="C7" s="5" t="n">
        <v>13688</v>
      </c>
      <c r="D7" s="5" t="n">
        <v>12320</v>
      </c>
      <c r="E7" s="5" t="n">
        <v>23080</v>
      </c>
      <c r="F7" s="5" t="n">
        <v>22329</v>
      </c>
    </row>
    <row r="8">
      <c r="A8" s="4" t="inlineStr">
        <is>
          <t>Impairment</t>
        </is>
      </c>
      <c r="C8" s="5" t="n">
        <v>28861</v>
      </c>
      <c r="D8" s="4" t="inlineStr">
        <is>
          <t xml:space="preserve"> </t>
        </is>
      </c>
      <c r="E8" s="5" t="n">
        <v>28861</v>
      </c>
      <c r="F8" s="4" t="inlineStr">
        <is>
          <t xml:space="preserve"> </t>
        </is>
      </c>
    </row>
    <row r="9">
      <c r="A9" s="4" t="inlineStr">
        <is>
          <t>Restructuring</t>
        </is>
      </c>
      <c r="C9" s="5" t="n">
        <v>712</v>
      </c>
      <c r="D9" s="4" t="inlineStr">
        <is>
          <t xml:space="preserve"> </t>
        </is>
      </c>
      <c r="E9" s="5" t="n">
        <v>1771</v>
      </c>
      <c r="F9" s="4" t="inlineStr">
        <is>
          <t xml:space="preserve"> </t>
        </is>
      </c>
    </row>
    <row r="10">
      <c r="A10" s="4" t="inlineStr">
        <is>
          <t>Depreciation and amortization</t>
        </is>
      </c>
      <c r="C10" s="5" t="n">
        <v>6556</v>
      </c>
      <c r="D10" s="5" t="n">
        <v>4132</v>
      </c>
      <c r="E10" s="5" t="n">
        <v>10969</v>
      </c>
      <c r="F10" s="5" t="n">
        <v>8126</v>
      </c>
    </row>
    <row r="11">
      <c r="A11" s="4" t="inlineStr">
        <is>
          <t>Interest expense, net</t>
        </is>
      </c>
      <c r="C11" s="5" t="n">
        <v>1080</v>
      </c>
      <c r="D11" s="4" t="inlineStr">
        <is>
          <t xml:space="preserve"> </t>
        </is>
      </c>
      <c r="E11" s="5" t="n">
        <v>1071</v>
      </c>
      <c r="F11" s="5" t="n">
        <v>1</v>
      </c>
    </row>
    <row r="12">
      <c r="A12" s="4" t="inlineStr">
        <is>
          <t>Other income</t>
        </is>
      </c>
      <c r="C12" s="5" t="n">
        <v>-270</v>
      </c>
      <c r="D12" s="4" t="inlineStr">
        <is>
          <t xml:space="preserve"> </t>
        </is>
      </c>
      <c r="E12" s="5" t="n">
        <v>-270</v>
      </c>
      <c r="F12" s="4" t="inlineStr">
        <is>
          <t xml:space="preserve"> </t>
        </is>
      </c>
    </row>
    <row r="13">
      <c r="A13" s="4" t="inlineStr">
        <is>
          <t>Loss before income taxes</t>
        </is>
      </c>
      <c r="C13" s="6" t="n">
        <v>-38578</v>
      </c>
      <c r="D13" s="6" t="n">
        <v>-2767</v>
      </c>
      <c r="E13" s="6" t="n">
        <v>-42691</v>
      </c>
      <c r="F13" s="6" t="n">
        <v>-7716</v>
      </c>
    </row>
    <row r="14"/>
    <row r="15">
      <c r="A15" s="4" t="inlineStr">
        <is>
          <t>[1]Excludes depreciation
and amortization expense[2]Excludes depreciation and amortization expense</t>
        </is>
      </c>
    </row>
  </sheetData>
  <mergeCells count="5">
    <mergeCell ref="A1:B2"/>
    <mergeCell ref="C1:D1"/>
    <mergeCell ref="E1:F1"/>
    <mergeCell ref="A14:E14"/>
    <mergeCell ref="A15:E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BY PRODUCTS AND SERVICES FOR EACH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4967</v>
      </c>
      <c r="C4" s="6" t="n">
        <v>34350</v>
      </c>
      <c r="D4" s="6" t="n">
        <v>72461</v>
      </c>
      <c r="E4" s="6" t="n">
        <v>61468</v>
      </c>
    </row>
    <row r="5">
      <c r="A5" s="4" t="inlineStr">
        <is>
          <t>Business to Business (B2B)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150</v>
      </c>
      <c r="C7" s="5" t="n">
        <v>10368</v>
      </c>
      <c r="D7" s="5" t="n">
        <v>27220</v>
      </c>
      <c r="E7" s="5" t="n">
        <v>23174</v>
      </c>
    </row>
    <row r="8">
      <c r="A8" s="4" t="inlineStr">
        <is>
          <t>Business to Consumer (B2C)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817</v>
      </c>
      <c r="C10" s="5" t="n">
        <v>23982</v>
      </c>
      <c r="D10" s="5" t="n">
        <v>45241</v>
      </c>
      <c r="E10" s="5" t="n">
        <v>38294</v>
      </c>
    </row>
    <row r="11">
      <c r="A11" s="4" t="inlineStr">
        <is>
          <t>Platform and Content Fees [Member] | Business to Business (B2B)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518</v>
      </c>
      <c r="C13" s="5" t="n">
        <v>9325</v>
      </c>
      <c r="D13" s="5" t="n">
        <v>21220</v>
      </c>
      <c r="E13" s="5" t="n">
        <v>18509</v>
      </c>
    </row>
    <row r="14">
      <c r="A14" s="4" t="inlineStr">
        <is>
          <t>Development Services and Other [Member] | Business to Business (B2B)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632</v>
      </c>
      <c r="C16" s="5" t="n">
        <v>1043</v>
      </c>
      <c r="D16" s="5" t="n">
        <v>6000</v>
      </c>
      <c r="E16" s="5" t="n">
        <v>4665</v>
      </c>
    </row>
    <row r="17">
      <c r="A17" s="4" t="inlineStr">
        <is>
          <t>Sports [Member] | Business to Consumer (B2C)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076</v>
      </c>
      <c r="C19" s="5" t="n">
        <v>12757</v>
      </c>
      <c r="D19" s="5" t="n">
        <v>20260</v>
      </c>
      <c r="E19" s="5" t="n">
        <v>19908</v>
      </c>
    </row>
    <row r="20">
      <c r="A20" s="4" t="inlineStr">
        <is>
          <t>Casino [Member] | Business to Consumer (B2C)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1252</v>
      </c>
      <c r="C22" s="5" t="n">
        <v>10512</v>
      </c>
      <c r="D22" s="5" t="n">
        <v>23831</v>
      </c>
      <c r="E22" s="5" t="n">
        <v>16983</v>
      </c>
    </row>
    <row r="23">
      <c r="A23" s="4" t="inlineStr">
        <is>
          <t>Poker [Member] | Business to Consumer (B2C)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489</v>
      </c>
      <c r="C25" s="6" t="n">
        <v>713</v>
      </c>
      <c r="D25" s="6" t="n">
        <v>1150</v>
      </c>
      <c r="E25" s="6" t="n">
        <v>14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LOCATION OF THE CUSTOM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4967</v>
      </c>
      <c r="C4" s="6" t="n">
        <v>34350</v>
      </c>
      <c r="D4" s="6" t="n">
        <v>72461</v>
      </c>
      <c r="E4" s="6" t="n">
        <v>6146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720</v>
      </c>
      <c r="C7" s="5" t="n">
        <v>8330</v>
      </c>
      <c r="D7" s="5" t="n">
        <v>23211</v>
      </c>
      <c r="E7" s="5" t="n">
        <v>19079</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205</v>
      </c>
      <c r="C10" s="5" t="n">
        <v>14193</v>
      </c>
      <c r="D10" s="5" t="n">
        <v>22769</v>
      </c>
      <c r="E10" s="5" t="n">
        <v>25257</v>
      </c>
    </row>
    <row r="11">
      <c r="A11" s="4" t="inlineStr">
        <is>
          <t>Latin America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193</v>
      </c>
      <c r="C13" s="5" t="n">
        <v>10254</v>
      </c>
      <c r="D13" s="5" t="n">
        <v>23418</v>
      </c>
      <c r="E13" s="5" t="n">
        <v>13857</v>
      </c>
    </row>
    <row r="14">
      <c r="A14" s="4" t="inlineStr">
        <is>
          <t>Rest of the World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849</v>
      </c>
      <c r="C16" s="6" t="n">
        <v>1573</v>
      </c>
      <c r="D16" s="6" t="n">
        <v>3063</v>
      </c>
      <c r="E16" s="6" t="n">
        <v>32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Narrative) - One Customer [Member] - Revenue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 B Segment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Revenue remaining performance obligation percentage</t>
        </is>
      </c>
      <c r="B5" s="11" t="n">
        <v>0.22</v>
      </c>
      <c r="C5" s="4" t="inlineStr">
        <is>
          <t xml:space="preserve"> </t>
        </is>
      </c>
      <c r="D5" s="10" t="n">
        <v>0.192</v>
      </c>
      <c r="E5" s="4" t="inlineStr">
        <is>
          <t xml:space="preserve"> </t>
        </is>
      </c>
    </row>
    <row r="6">
      <c r="A6" s="4" t="inlineStr">
        <is>
          <t>B 2 B Segment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percentage</t>
        </is>
      </c>
      <c r="B8" s="4" t="inlineStr">
        <is>
          <t xml:space="preserve"> </t>
        </is>
      </c>
      <c r="C8" s="10" t="n">
        <v>0.114</v>
      </c>
      <c r="D8" s="4" t="inlineStr">
        <is>
          <t xml:space="preserve"> </t>
        </is>
      </c>
      <c r="E8" s="10" t="n">
        <v>0.12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ffective income tax rate</t>
        </is>
      </c>
      <c r="B3" s="10" t="n">
        <v>0.006</v>
      </c>
      <c r="C3" s="4" t="inlineStr">
        <is>
          <t>(35.90%)</t>
        </is>
      </c>
      <c r="D3" s="4" t="inlineStr">
        <is>
          <t>(0.40%)</t>
        </is>
      </c>
      <c r="E3" s="4" t="inlineStr">
        <is>
          <t>(21.40%)</t>
        </is>
      </c>
    </row>
    <row r="4">
      <c r="A4" s="4" t="inlineStr">
        <is>
          <t>Statutory tax rate</t>
        </is>
      </c>
      <c r="B4" s="4" t="inlineStr">
        <is>
          <t xml:space="preserve"> </t>
        </is>
      </c>
      <c r="C4" s="4" t="inlineStr">
        <is>
          <t xml:space="preserve"> </t>
        </is>
      </c>
      <c r="D4" s="11" t="n">
        <v>0</v>
      </c>
      <c r="E4" s="4" t="inlineStr">
        <is>
          <t xml:space="preserve"> </t>
        </is>
      </c>
    </row>
    <row r="5">
      <c r="A5" s="4" t="inlineStr">
        <is>
          <t>BERMUDA</t>
        </is>
      </c>
      <c r="B5" s="4" t="inlineStr">
        <is>
          <t xml:space="preserve"> </t>
        </is>
      </c>
      <c r="C5" s="4" t="inlineStr">
        <is>
          <t xml:space="preserve"> </t>
        </is>
      </c>
      <c r="D5" s="4" t="inlineStr">
        <is>
          <t xml:space="preserve"> </t>
        </is>
      </c>
      <c r="E5" s="4" t="inlineStr">
        <is>
          <t xml:space="preserve"> </t>
        </is>
      </c>
    </row>
    <row r="6">
      <c r="A6" s="4" t="inlineStr">
        <is>
          <t>Effective income tax rate</t>
        </is>
      </c>
      <c r="B6" s="11" t="n">
        <v>0</v>
      </c>
      <c r="C6" s="11" t="n">
        <v>0</v>
      </c>
      <c r="D6" s="11" t="n">
        <v>0</v>
      </c>
      <c r="E6" s="11"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Restructuring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712</v>
      </c>
      <c r="C4" s="4" t="inlineStr">
        <is>
          <t xml:space="preserve"> </t>
        </is>
      </c>
      <c r="D4" s="6" t="n">
        <v>1771</v>
      </c>
      <c r="E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2848</v>
      </c>
      <c r="C4" s="6" t="n">
        <v>-9369</v>
      </c>
    </row>
    <row r="5">
      <c r="A5" s="3" t="inlineStr">
        <is>
          <t>Adjustments to reconcile net loss to net cash (used in) from operating activities:</t>
        </is>
      </c>
      <c r="B5" s="4" t="inlineStr">
        <is>
          <t xml:space="preserve"> </t>
        </is>
      </c>
      <c r="C5" s="4" t="inlineStr">
        <is>
          <t xml:space="preserve"> </t>
        </is>
      </c>
    </row>
    <row r="6">
      <c r="A6" s="4" t="inlineStr">
        <is>
          <t>Amortization of software and intangible assets</t>
        </is>
      </c>
      <c r="B6" s="5" t="n">
        <v>10265</v>
      </c>
      <c r="C6" s="5" t="n">
        <v>7624</v>
      </c>
    </row>
    <row r="7">
      <c r="A7" s="4" t="inlineStr">
        <is>
          <t>Depreciation on property and equipment and finance lease right-of-use assets</t>
        </is>
      </c>
      <c r="B7" s="5" t="n">
        <v>704</v>
      </c>
      <c r="C7" s="5" t="n">
        <v>502</v>
      </c>
    </row>
    <row r="8">
      <c r="A8" s="4" t="inlineStr">
        <is>
          <t>Amortization of debt discount and debt issuance costs</t>
        </is>
      </c>
      <c r="B8" s="5" t="n">
        <v>95</v>
      </c>
      <c r="C8" s="4" t="inlineStr">
        <is>
          <t xml:space="preserve"> </t>
        </is>
      </c>
    </row>
    <row r="9">
      <c r="A9" s="4" t="inlineStr">
        <is>
          <t>Share-based compensation expense</t>
        </is>
      </c>
      <c r="B9" s="5" t="n">
        <v>3678</v>
      </c>
      <c r="C9" s="5" t="n">
        <v>3951</v>
      </c>
    </row>
    <row r="10">
      <c r="A10" s="4" t="inlineStr">
        <is>
          <t>Impairment of goodwill</t>
        </is>
      </c>
      <c r="B10" s="5" t="n">
        <v>28861</v>
      </c>
      <c r="C10" s="4" t="inlineStr">
        <is>
          <t xml:space="preserve"> </t>
        </is>
      </c>
    </row>
    <row r="11">
      <c r="A11" s="4" t="inlineStr">
        <is>
          <t>Deferred income tax</t>
        </is>
      </c>
      <c r="B11" s="5" t="n">
        <v>-253</v>
      </c>
      <c r="C11" s="4" t="inlineStr">
        <is>
          <t xml:space="preserve"> </t>
        </is>
      </c>
    </row>
    <row r="12">
      <c r="A12" s="4" t="inlineStr">
        <is>
          <t>Other</t>
        </is>
      </c>
      <c r="B12" s="5" t="n">
        <v>-101</v>
      </c>
      <c r="C12" s="5" t="n">
        <v>139</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3110</v>
      </c>
      <c r="C14" s="5" t="n">
        <v>-5354</v>
      </c>
    </row>
    <row r="15">
      <c r="A15" s="4" t="inlineStr">
        <is>
          <t>Prepaid expenses</t>
        </is>
      </c>
      <c r="B15" s="5" t="n">
        <v>-1029</v>
      </c>
      <c r="C15" s="5" t="n">
        <v>342</v>
      </c>
    </row>
    <row r="16">
      <c r="A16" s="4" t="inlineStr">
        <is>
          <t>Other current assets</t>
        </is>
      </c>
      <c r="B16" s="5" t="n">
        <v>529</v>
      </c>
      <c r="C16" s="5" t="n">
        <v>573</v>
      </c>
    </row>
    <row r="17">
      <c r="A17" s="4" t="inlineStr">
        <is>
          <t>Other assets</t>
        </is>
      </c>
      <c r="B17" s="5" t="n">
        <v>2363</v>
      </c>
      <c r="C17" s="5" t="n">
        <v>97</v>
      </c>
    </row>
    <row r="18">
      <c r="A18" s="4" t="inlineStr">
        <is>
          <t>Accounts payable</t>
        </is>
      </c>
      <c r="B18" s="5" t="n">
        <v>1203</v>
      </c>
      <c r="C18" s="5" t="n">
        <v>-2094</v>
      </c>
    </row>
    <row r="19">
      <c r="A19" s="4" t="inlineStr">
        <is>
          <t>Accrued compensation and benefits</t>
        </is>
      </c>
      <c r="B19" s="5" t="n">
        <v>-3251</v>
      </c>
      <c r="C19" s="5" t="n">
        <v>1804</v>
      </c>
    </row>
    <row r="20">
      <c r="A20" s="4" t="inlineStr">
        <is>
          <t>Accrued expenses</t>
        </is>
      </c>
      <c r="B20" s="5" t="n">
        <v>-1147</v>
      </c>
      <c r="C20" s="5" t="n">
        <v>2500</v>
      </c>
    </row>
    <row r="21">
      <c r="A21" s="4" t="inlineStr">
        <is>
          <t>Liabilities to users</t>
        </is>
      </c>
      <c r="B21" s="5" t="n">
        <v>-546</v>
      </c>
      <c r="C21" s="5" t="n">
        <v>2204</v>
      </c>
    </row>
    <row r="22">
      <c r="A22" s="4" t="inlineStr">
        <is>
          <t>Other current liabilities</t>
        </is>
      </c>
      <c r="B22" s="5" t="n">
        <v>-359</v>
      </c>
      <c r="C22" s="5" t="n">
        <v>-959</v>
      </c>
    </row>
    <row r="23">
      <c r="A23" s="4" t="inlineStr">
        <is>
          <t>Other liabilities</t>
        </is>
      </c>
      <c r="B23" s="5" t="n">
        <v>759</v>
      </c>
      <c r="C23" s="5" t="n">
        <v>1177</v>
      </c>
    </row>
    <row r="24">
      <c r="A24" s="4" t="inlineStr">
        <is>
          <t>Net cash (used in) from operating activities</t>
        </is>
      </c>
      <c r="B24" s="5" t="n">
        <v>-4187</v>
      </c>
      <c r="C24" s="5" t="n">
        <v>3137</v>
      </c>
    </row>
    <row r="25">
      <c r="A25" s="3" t="inlineStr">
        <is>
          <t>Cash Flows From Investing Activities</t>
        </is>
      </c>
      <c r="B25" s="4" t="inlineStr">
        <is>
          <t xml:space="preserve"> </t>
        </is>
      </c>
      <c r="C25" s="4" t="inlineStr">
        <is>
          <t xml:space="preserve"> </t>
        </is>
      </c>
    </row>
    <row r="26">
      <c r="A26" s="4" t="inlineStr">
        <is>
          <t>Cash paid for acquisition, net of cash acquired</t>
        </is>
      </c>
      <c r="B26" s="4" t="inlineStr">
        <is>
          <t xml:space="preserve"> </t>
        </is>
      </c>
      <c r="C26" s="5" t="n">
        <v>-92404</v>
      </c>
    </row>
    <row r="27">
      <c r="A27" s="4" t="inlineStr">
        <is>
          <t>Expenditures for capitalized software development costs</t>
        </is>
      </c>
      <c r="B27" s="5" t="n">
        <v>-6302</v>
      </c>
      <c r="C27" s="5" t="n">
        <v>-5320</v>
      </c>
    </row>
    <row r="28">
      <c r="A28" s="4" t="inlineStr">
        <is>
          <t>Payments for content licensing arrangements</t>
        </is>
      </c>
      <c r="B28" s="5" t="n">
        <v>-5500</v>
      </c>
      <c r="C28" s="5" t="n">
        <v>-3500</v>
      </c>
    </row>
    <row r="29">
      <c r="A29" s="4" t="inlineStr">
        <is>
          <t>Purchases of gaming licenses</t>
        </is>
      </c>
      <c r="B29" s="5" t="n">
        <v>-16</v>
      </c>
      <c r="C29" s="5" t="n">
        <v>-207</v>
      </c>
    </row>
    <row r="30">
      <c r="A30" s="4" t="inlineStr">
        <is>
          <t>Purchases of property and equipment</t>
        </is>
      </c>
      <c r="B30" s="5" t="n">
        <v>-692</v>
      </c>
      <c r="C30" s="5" t="n">
        <v>-1093</v>
      </c>
    </row>
    <row r="31">
      <c r="A31" s="4" t="inlineStr">
        <is>
          <t>Net cash used in investing activities</t>
        </is>
      </c>
      <c r="B31" s="5" t="n">
        <v>-12510</v>
      </c>
      <c r="C31" s="5" t="n">
        <v>-102524</v>
      </c>
    </row>
    <row r="32">
      <c r="A32" s="3" t="inlineStr">
        <is>
          <t>Cash Flows From Financing Activities</t>
        </is>
      </c>
      <c r="B32" s="4" t="inlineStr">
        <is>
          <t xml:space="preserve"> </t>
        </is>
      </c>
      <c r="C32" s="4" t="inlineStr">
        <is>
          <t xml:space="preserve"> </t>
        </is>
      </c>
    </row>
    <row r="33">
      <c r="A33" s="4" t="inlineStr">
        <is>
          <t>Proceeds from issuance of long-term debt</t>
        </is>
      </c>
      <c r="B33" s="5" t="n">
        <v>30000</v>
      </c>
      <c r="C33" s="4" t="inlineStr">
        <is>
          <t xml:space="preserve"> </t>
        </is>
      </c>
    </row>
    <row r="34">
      <c r="A34" s="4" t="inlineStr">
        <is>
          <t>Payments of offering costs</t>
        </is>
      </c>
      <c r="B34" s="4" t="inlineStr">
        <is>
          <t xml:space="preserve"> </t>
        </is>
      </c>
      <c r="C34" s="5" t="n">
        <v>-604</v>
      </c>
    </row>
    <row r="35">
      <c r="A35" s="4" t="inlineStr">
        <is>
          <t>Proceeds from exercise of share options</t>
        </is>
      </c>
      <c r="B35" s="5" t="n">
        <v>396</v>
      </c>
      <c r="C35" s="5" t="n">
        <v>337</v>
      </c>
    </row>
    <row r="36">
      <c r="A36" s="4" t="inlineStr">
        <is>
          <t>Principal payments on finance leases</t>
        </is>
      </c>
      <c r="B36" s="4" t="inlineStr">
        <is>
          <t xml:space="preserve"> </t>
        </is>
      </c>
      <c r="C36" s="5" t="n">
        <v>-54</v>
      </c>
    </row>
    <row r="37">
      <c r="A37" s="4" t="inlineStr">
        <is>
          <t>Repurchases of ordinary shares</t>
        </is>
      </c>
      <c r="B37" s="5" t="n">
        <v>-1006</v>
      </c>
      <c r="C37" s="4" t="inlineStr">
        <is>
          <t xml:space="preserve"> </t>
        </is>
      </c>
    </row>
    <row r="38">
      <c r="A38" s="4" t="inlineStr">
        <is>
          <t>Payment of debt issuance costs</t>
        </is>
      </c>
      <c r="B38" s="5" t="n">
        <v>-2425</v>
      </c>
      <c r="C38" s="4" t="inlineStr">
        <is>
          <t xml:space="preserve"> </t>
        </is>
      </c>
    </row>
    <row r="39">
      <c r="A39" s="4" t="inlineStr">
        <is>
          <t>Net cash provided by (used in) financing activities</t>
        </is>
      </c>
      <c r="B39" s="5" t="n">
        <v>26965</v>
      </c>
      <c r="C39" s="5" t="n">
        <v>-321</v>
      </c>
    </row>
    <row r="40">
      <c r="A40" s="4" t="inlineStr">
        <is>
          <t>Effect of foreign exchange rates on cash</t>
        </is>
      </c>
      <c r="B40" s="5" t="n">
        <v>-670</v>
      </c>
      <c r="C40" s="5" t="n">
        <v>-860</v>
      </c>
    </row>
    <row r="41">
      <c r="A41" s="4" t="inlineStr">
        <is>
          <t>Net increase (decrease) in cash</t>
        </is>
      </c>
      <c r="B41" s="5" t="n">
        <v>9598</v>
      </c>
      <c r="C41" s="5" t="n">
        <v>-100568</v>
      </c>
    </row>
    <row r="42">
      <c r="A42" s="4" t="inlineStr">
        <is>
          <t>Cash and cash equivalents, beginning of period</t>
        </is>
      </c>
      <c r="B42" s="5" t="n">
        <v>39477</v>
      </c>
      <c r="C42" s="5" t="n">
        <v>152654</v>
      </c>
    </row>
    <row r="43">
      <c r="A43" s="4" t="inlineStr">
        <is>
          <t>Cash and cash equivalents, end of period</t>
        </is>
      </c>
      <c r="B43" s="5" t="n">
        <v>49075</v>
      </c>
      <c r="C43" s="5" t="n">
        <v>52086</v>
      </c>
    </row>
    <row r="44">
      <c r="A44" s="3" t="inlineStr">
        <is>
          <t>Supplemental Disclosure of Noncash Investing and Financing Activities:</t>
        </is>
      </c>
      <c r="B44" s="4" t="inlineStr">
        <is>
          <t xml:space="preserve"> </t>
        </is>
      </c>
      <c r="C44" s="4" t="inlineStr">
        <is>
          <t xml:space="preserve"> </t>
        </is>
      </c>
    </row>
    <row r="45">
      <c r="A45" s="4" t="inlineStr">
        <is>
          <t>Intangible assets acquired in business acquisition included in current and long-term liabilities</t>
        </is>
      </c>
      <c r="B45" s="5" t="n">
        <v>26244</v>
      </c>
      <c r="C45" s="4" t="inlineStr">
        <is>
          <t xml:space="preserve"> </t>
        </is>
      </c>
    </row>
    <row r="46">
      <c r="A46" s="4" t="inlineStr">
        <is>
          <t>Ordinary shares issued as partial consideration to acquire all the outstanding shares of Coolbet</t>
        </is>
      </c>
      <c r="B46" s="4" t="inlineStr">
        <is>
          <t xml:space="preserve"> </t>
        </is>
      </c>
      <c r="C46" s="5" t="n">
        <v>106683</v>
      </c>
    </row>
    <row r="47">
      <c r="A47" s="4" t="inlineStr">
        <is>
          <t>Issuance of unvested share options in exchange for unvested share options of Coolbet</t>
        </is>
      </c>
      <c r="B47" s="4" t="inlineStr">
        <is>
          <t xml:space="preserve"> </t>
        </is>
      </c>
      <c r="C47" s="6" t="n">
        <v>2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COMMITMENTS AND CONTINGENCIES (Details Narrative) - USD ($) $ in Thousands</t>
        </is>
      </c>
      <c r="D1" s="2" t="inlineStr">
        <is>
          <t>3 Months Ended</t>
        </is>
      </c>
      <c r="F1" s="2" t="inlineStr">
        <is>
          <t>6 Months Ended</t>
        </is>
      </c>
      <c r="H1" s="2" t="inlineStr">
        <is>
          <t>9 Months Ended</t>
        </is>
      </c>
      <c r="I1" s="2" t="inlineStr">
        <is>
          <t>12 Months Ended</t>
        </is>
      </c>
    </row>
    <row r="2">
      <c r="B2" s="2" t="inlineStr">
        <is>
          <t>Apr. 05, 2022</t>
        </is>
      </c>
      <c r="C2" s="2" t="inlineStr">
        <is>
          <t>Mar. 07, 2022</t>
        </is>
      </c>
      <c r="D2" s="2" t="inlineStr">
        <is>
          <t>Jun. 30, 2022</t>
        </is>
      </c>
      <c r="E2" s="2" t="inlineStr">
        <is>
          <t>Jun. 30, 2021</t>
        </is>
      </c>
      <c r="F2" s="2" t="inlineStr">
        <is>
          <t>Jun. 30, 2022</t>
        </is>
      </c>
      <c r="G2" s="2" t="inlineStr">
        <is>
          <t>Jun. 30, 2021</t>
        </is>
      </c>
      <c r="H2" s="2" t="inlineStr">
        <is>
          <t>Dec. 31, 2022</t>
        </is>
      </c>
      <c r="I2" s="2" t="inlineStr">
        <is>
          <t>Dec. 31, 2021</t>
        </is>
      </c>
      <c r="J2" s="2" t="inlineStr">
        <is>
          <t>Apr. 25, 2022</t>
        </is>
      </c>
      <c r="K2" s="2" t="inlineStr">
        <is>
          <t>Jan. 27,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contractual obligation</t>
        </is>
      </c>
      <c r="B4" s="4" t="inlineStr">
        <is>
          <t xml:space="preserve"> </t>
        </is>
      </c>
      <c r="C4" s="4" t="inlineStr">
        <is>
          <t xml:space="preserve"> </t>
        </is>
      </c>
      <c r="D4" s="6" t="n">
        <v>5500</v>
      </c>
      <c r="E4" s="4" t="inlineStr">
        <is>
          <t xml:space="preserve"> </t>
        </is>
      </c>
      <c r="F4" s="6" t="n">
        <v>55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to acquire business</t>
        </is>
      </c>
      <c r="B5" s="6" t="n">
        <v>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ingent content liability</t>
        </is>
      </c>
      <c r="B6" s="4" t="inlineStr">
        <is>
          <t xml:space="preserve"> </t>
        </is>
      </c>
      <c r="C6" s="4" t="inlineStr">
        <is>
          <t xml:space="preserve"> </t>
        </is>
      </c>
      <c r="D6" s="5" t="n">
        <v>4369</v>
      </c>
      <c r="E6" s="4" t="inlineStr">
        <is>
          <t xml:space="preserve"> </t>
        </is>
      </c>
      <c r="F6" s="5" t="n">
        <v>436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5" t="n">
        <v>1080</v>
      </c>
      <c r="E7" s="4" t="inlineStr">
        <is>
          <t xml:space="preserve"> </t>
        </is>
      </c>
      <c r="F7" s="6" t="n">
        <v>1071</v>
      </c>
      <c r="G7" s="6" t="n">
        <v>1</v>
      </c>
      <c r="H7" s="4" t="inlineStr">
        <is>
          <t xml:space="preserve"> </t>
        </is>
      </c>
      <c r="I7" s="4" t="inlineStr">
        <is>
          <t xml:space="preserve"> </t>
        </is>
      </c>
      <c r="J7" s="4" t="inlineStr">
        <is>
          <t xml:space="preserve"> </t>
        </is>
      </c>
      <c r="K7" s="4" t="inlineStr">
        <is>
          <t xml:space="preserve"> </t>
        </is>
      </c>
    </row>
    <row r="8">
      <c r="A8" s="4" t="inlineStr">
        <is>
          <t>Chilean Tax Administ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alue added tax rate</t>
        </is>
      </c>
      <c r="B10" s="4" t="inlineStr">
        <is>
          <t xml:space="preserve"> </t>
        </is>
      </c>
      <c r="C10" s="11" t="n">
        <v>0.2</v>
      </c>
      <c r="D10" s="4" t="inlineStr">
        <is>
          <t xml:space="preserve"> </t>
        </is>
      </c>
      <c r="E10" s="4" t="inlineStr">
        <is>
          <t xml:space="preserve"> </t>
        </is>
      </c>
      <c r="F10" s="11" t="n">
        <v>0.1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ent Licens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sent value of remaining fixed fee payments</t>
        </is>
      </c>
      <c r="B13" s="4" t="inlineStr">
        <is>
          <t xml:space="preserve"> </t>
        </is>
      </c>
      <c r="C13" s="4" t="inlineStr">
        <is>
          <t xml:space="preserve"> </t>
        </is>
      </c>
      <c r="D13" s="4" t="inlineStr">
        <is>
          <t xml:space="preserve"> </t>
        </is>
      </c>
      <c r="E13" s="4" t="inlineStr">
        <is>
          <t xml:space="preserve"> </t>
        </is>
      </c>
      <c r="F13" s="6" t="n">
        <v>148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ontent liability</t>
        </is>
      </c>
      <c r="B14" s="4" t="inlineStr">
        <is>
          <t xml:space="preserve"> </t>
        </is>
      </c>
      <c r="C14" s="4" t="inlineStr">
        <is>
          <t xml:space="preserve"> </t>
        </is>
      </c>
      <c r="D14" s="6" t="n">
        <v>4400</v>
      </c>
      <c r="E14" s="4" t="inlineStr">
        <is>
          <t xml:space="preserve"> </t>
        </is>
      </c>
      <c r="F14" s="5" t="n">
        <v>44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5" t="n">
        <v>4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v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vice fees</t>
        </is>
      </c>
      <c r="B18" s="4" t="inlineStr">
        <is>
          <t xml:space="preserve"> </t>
        </is>
      </c>
      <c r="C18" s="4" t="inlineStr">
        <is>
          <t xml:space="preserve"> </t>
        </is>
      </c>
      <c r="D18" s="4" t="inlineStr">
        <is>
          <t xml:space="preserve"> </t>
        </is>
      </c>
      <c r="E18" s="4" t="inlineStr">
        <is>
          <t xml:space="preserve"> </t>
        </is>
      </c>
      <c r="F18" s="6" t="n">
        <v>1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cast [Member] | Due in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st of remaining servic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500</v>
      </c>
      <c r="I21" s="4" t="inlineStr">
        <is>
          <t xml:space="preserve"> </t>
        </is>
      </c>
      <c r="J21" s="4" t="inlineStr">
        <is>
          <t xml:space="preserve"> </t>
        </is>
      </c>
      <c r="K21" s="4" t="inlineStr">
        <is>
          <t xml:space="preserve"> </t>
        </is>
      </c>
    </row>
    <row r="22">
      <c r="A22" s="4" t="inlineStr">
        <is>
          <t>Forecast [Member] | 2023 Through 202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st related to service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v>
      </c>
      <c r="I24" s="4" t="inlineStr">
        <is>
          <t xml:space="preserve"> </t>
        </is>
      </c>
      <c r="J24" s="4" t="inlineStr">
        <is>
          <t xml:space="preserve"> </t>
        </is>
      </c>
      <c r="K24" s="4" t="inlineStr">
        <is>
          <t xml:space="preserve"> </t>
        </is>
      </c>
    </row>
    <row r="25">
      <c r="A25" s="4" t="inlineStr">
        <is>
          <t>Licensing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ractual obligation</t>
        </is>
      </c>
      <c r="B27" s="4" t="inlineStr">
        <is>
          <t xml:space="preserve"> </t>
        </is>
      </c>
      <c r="C27" s="4" t="inlineStr">
        <is>
          <t xml:space="preserve"> </t>
        </is>
      </c>
      <c r="D27" s="4" t="inlineStr">
        <is>
          <t xml:space="preserve"> </t>
        </is>
      </c>
      <c r="E27" s="5" t="n">
        <v>48500</v>
      </c>
      <c r="F27" s="4" t="inlineStr">
        <is>
          <t xml:space="preserve"> </t>
        </is>
      </c>
      <c r="G27" s="5" t="n">
        <v>48500</v>
      </c>
      <c r="H27" s="4" t="inlineStr">
        <is>
          <t xml:space="preserve"> </t>
        </is>
      </c>
      <c r="I27" s="4" t="inlineStr">
        <is>
          <t xml:space="preserve"> </t>
        </is>
      </c>
      <c r="J27" s="6" t="n">
        <v>3000</v>
      </c>
      <c r="K27" s="6" t="n">
        <v>3000</v>
      </c>
    </row>
    <row r="28">
      <c r="A28" s="4" t="inlineStr">
        <is>
          <t>Initial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500</v>
      </c>
    </row>
    <row r="29">
      <c r="A29" s="4" t="inlineStr">
        <is>
          <t>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00</v>
      </c>
      <c r="J29" s="4" t="inlineStr">
        <is>
          <t xml:space="preserve"> </t>
        </is>
      </c>
      <c r="K29" s="4" t="inlineStr">
        <is>
          <t xml:space="preserve"> </t>
        </is>
      </c>
    </row>
    <row r="30">
      <c r="A30" s="4" t="inlineStr">
        <is>
          <t>Licensing Agreements [Member] | Execu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of contractual obligation</t>
        </is>
      </c>
      <c r="B32" s="4" t="inlineStr">
        <is>
          <t xml:space="preserve"> </t>
        </is>
      </c>
      <c r="C32" s="4" t="inlineStr">
        <is>
          <t xml:space="preserve"> </t>
        </is>
      </c>
      <c r="D32" s="4" t="inlineStr">
        <is>
          <t xml:space="preserve"> </t>
        </is>
      </c>
      <c r="E32" s="6" t="n">
        <v>8500</v>
      </c>
      <c r="F32" s="4" t="inlineStr">
        <is>
          <t xml:space="preserve"> </t>
        </is>
      </c>
      <c r="G32" s="6" t="n">
        <v>8500</v>
      </c>
      <c r="H32" s="4" t="inlineStr">
        <is>
          <t xml:space="preserve"> </t>
        </is>
      </c>
      <c r="I32" s="4" t="inlineStr">
        <is>
          <t xml:space="preserve"> </t>
        </is>
      </c>
      <c r="J32" s="4" t="inlineStr">
        <is>
          <t xml:space="preserve"> </t>
        </is>
      </c>
      <c r="K32"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GAN
Limited (the “Parent,” and with its subsidiaries, collectively the “Company”) is an exempted company limited
by shares, incorporated and registered in Bermuda. GAN plc, the previous parent, began its operations in the United Kingdom (“U.K.”)
in 2002 and listed its ordinary shares on the AIM, the London Stock Exchange’s market for smaller companies, in 2013. On
January 1, 2021, the Company acquired all of the outstanding shares of Vincent Group p.l.c. (“Vincent Group”), a Malta public
limited company doing business as “Coolbet”. Coolbet is a developer and operator of an online sports betting and casino platform
that is accessible through its website in markets across Northern Europe, Latin America and Canada. The
Company is a business-to-business (“B2B”) supplier of a proprietary gaming system, GameSTACK™ (“GameSTACK”),
which is used predominately in the U.S. land-based casino industry. For its B2B customers, GameSTACK is a turnkey technology solution
for regulated real money internet gambling (“real money iGaming” or “RMiG”), online sports gaming, and virtual
simulated gaming (“SIM”). The Company is also a business-to-consumer (“B2C”) developer and operator of an online
sports betting and casino platform, providing international users with access through www.coolbet.com to its sportsbook, casino games
and poker products. The Company operates in tw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2 — BASIS OF PRESENTATION Basis
of Presentation The
condensed consolidated
financial statements have been prepared in accordance with accounting principles generally accepted in the United States of America (“U.S.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6:24Z</dcterms:created>
  <dcterms:modified xmlns:dcterms="http://purl.org/dc/terms/" xmlns:xsi="http://www.w3.org/2001/XMLSchema-instance" xsi:type="dcterms:W3CDTF">2022-08-15T21:56:24Z</dcterms:modified>
</cp:coreProperties>
</file>